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CONVERTIBLE LOANS" sheetId="12" state="visible" r:id="rId12"/>
    <sheet xmlns:r="http://schemas.openxmlformats.org/officeDocument/2006/relationships" name="CONVERTIBLE LOANS RELATED PARTY" sheetId="13" state="visible" r:id="rId13"/>
    <sheet xmlns:r="http://schemas.openxmlformats.org/officeDocument/2006/relationships" name="DERIVATIVE LIABILITY" sheetId="14" state="visible" r:id="rId14"/>
    <sheet xmlns:r="http://schemas.openxmlformats.org/officeDocument/2006/relationships" name="SHAREHOLDERS EQUITY" sheetId="15" state="visible" r:id="rId15"/>
    <sheet xmlns:r="http://schemas.openxmlformats.org/officeDocument/2006/relationships" name="OPTIONS" sheetId="16" state="visible" r:id="rId16"/>
    <sheet xmlns:r="http://schemas.openxmlformats.org/officeDocument/2006/relationships" name="COMMITMENTS AND CONTINGENCIES" sheetId="17" state="visible" r:id="rId17"/>
    <sheet xmlns:r="http://schemas.openxmlformats.org/officeDocument/2006/relationships" name="BUSINESS COMBINATION" sheetId="18" state="visible" r:id="rId18"/>
    <sheet xmlns:r="http://schemas.openxmlformats.org/officeDocument/2006/relationships" name="RELATED PARTY TRANSACTIONS" sheetId="19" state="visible" r:id="rId19"/>
    <sheet xmlns:r="http://schemas.openxmlformats.org/officeDocument/2006/relationships" name="UNCERTAIN TAX POSITIONS" sheetId="20" state="visible" r:id="rId20"/>
    <sheet xmlns:r="http://schemas.openxmlformats.org/officeDocument/2006/relationships" name="INCOME TAX" sheetId="21" state="visible" r:id="rId21"/>
    <sheet xmlns:r="http://schemas.openxmlformats.org/officeDocument/2006/relationships" name="DISCONTINUED OPERATIONS STORED "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NOTES PAYABLE (Tables)" sheetId="27" state="visible" r:id="rId27"/>
    <sheet xmlns:r="http://schemas.openxmlformats.org/officeDocument/2006/relationships" name="DERIVATIVE LIABILITY (Tables)" sheetId="28" state="visible" r:id="rId28"/>
    <sheet xmlns:r="http://schemas.openxmlformats.org/officeDocument/2006/relationships" name="COMMITMENTS AND CONTINGENCIES (" sheetId="29" state="visible" r:id="rId29"/>
    <sheet xmlns:r="http://schemas.openxmlformats.org/officeDocument/2006/relationships" name="BUSINESS COMBINATION (Tables)" sheetId="30" state="visible" r:id="rId30"/>
    <sheet xmlns:r="http://schemas.openxmlformats.org/officeDocument/2006/relationships" name="INCOME TAX (Tables)" sheetId="31" state="visible" r:id="rId31"/>
    <sheet xmlns:r="http://schemas.openxmlformats.org/officeDocument/2006/relationships" name="DISCONTINUED OPERATIONS STORE32" sheetId="32" state="visible" r:id="rId32"/>
    <sheet xmlns:r="http://schemas.openxmlformats.org/officeDocument/2006/relationships" name="SUMMARY OF SIGNIFICANT ACCOUN33" sheetId="33" state="visible" r:id="rId33"/>
    <sheet xmlns:r="http://schemas.openxmlformats.org/officeDocument/2006/relationships" name="PROPERTY AND EQUIPMENT (Narrati" sheetId="34" state="visible" r:id="rId34"/>
    <sheet xmlns:r="http://schemas.openxmlformats.org/officeDocument/2006/relationships" name="NOTES PAYABLE (Narrative) (Deta" sheetId="35" state="visible" r:id="rId35"/>
    <sheet xmlns:r="http://schemas.openxmlformats.org/officeDocument/2006/relationships" name="CONVERTIBLE LOANS (Narrative) (" sheetId="36" state="visible" r:id="rId36"/>
    <sheet xmlns:r="http://schemas.openxmlformats.org/officeDocument/2006/relationships" name="CONVERTIBLE LOANS RELATED PAR37" sheetId="37" state="visible" r:id="rId37"/>
    <sheet xmlns:r="http://schemas.openxmlformats.org/officeDocument/2006/relationships" name="DERIVATIVE LIABILITY (Narrative" sheetId="38" state="visible" r:id="rId38"/>
    <sheet xmlns:r="http://schemas.openxmlformats.org/officeDocument/2006/relationships" name="SHAREHOLDERS EQUITY (Narrative)" sheetId="39" state="visible" r:id="rId39"/>
    <sheet xmlns:r="http://schemas.openxmlformats.org/officeDocument/2006/relationships" name="OPTIONS (Narrative) (Details)" sheetId="40" state="visible" r:id="rId40"/>
    <sheet xmlns:r="http://schemas.openxmlformats.org/officeDocument/2006/relationships" name="COMMITMENTS AND CONTINGENCIES41" sheetId="41" state="visible" r:id="rId41"/>
    <sheet xmlns:r="http://schemas.openxmlformats.org/officeDocument/2006/relationships" name="BUSINESS COMBINATION (Narrative" sheetId="42" state="visible" r:id="rId42"/>
    <sheet xmlns:r="http://schemas.openxmlformats.org/officeDocument/2006/relationships" name="RELATED PARTY TRANSACTIONS (Nar" sheetId="43" state="visible" r:id="rId43"/>
    <sheet xmlns:r="http://schemas.openxmlformats.org/officeDocument/2006/relationships" name="INCOME TAX (Narrative) (Details" sheetId="44" state="visible" r:id="rId44"/>
    <sheet xmlns:r="http://schemas.openxmlformats.org/officeDocument/2006/relationships" name="DISCONTINUED OPERATIONS STORE45" sheetId="45" state="visible" r:id="rId45"/>
    <sheet xmlns:r="http://schemas.openxmlformats.org/officeDocument/2006/relationships" name="SUBSEQUENT EVENTS (Narrative) (" sheetId="46" state="visible" r:id="rId46"/>
    <sheet xmlns:r="http://schemas.openxmlformats.org/officeDocument/2006/relationships" name="Schedule of Inventory, Current " sheetId="47" state="visible" r:id="rId47"/>
    <sheet xmlns:r="http://schemas.openxmlformats.org/officeDocument/2006/relationships" name="Schedule of Property, Plant and" sheetId="48" state="visible" r:id="rId48"/>
    <sheet xmlns:r="http://schemas.openxmlformats.org/officeDocument/2006/relationships" name="Schedule of Debt (Details)" sheetId="49" state="visible" r:id="rId49"/>
    <sheet xmlns:r="http://schemas.openxmlformats.org/officeDocument/2006/relationships" name="Schedule of Derivative Liabilit" sheetId="50" state="visible" r:id="rId50"/>
    <sheet xmlns:r="http://schemas.openxmlformats.org/officeDocument/2006/relationships" name="Schedule of Derivative Instrume" sheetId="51" state="visible" r:id="rId51"/>
    <sheet xmlns:r="http://schemas.openxmlformats.org/officeDocument/2006/relationships" name="Schedule of Future Minimum Rent" sheetId="52" state="visible" r:id="rId52"/>
    <sheet xmlns:r="http://schemas.openxmlformats.org/officeDocument/2006/relationships" name="Business Combination, Segment A" sheetId="53" state="visible" r:id="rId53"/>
    <sheet xmlns:r="http://schemas.openxmlformats.org/officeDocument/2006/relationships" name="Schedule of Deferred Tax Assets" sheetId="54" state="visible" r:id="rId54"/>
    <sheet xmlns:r="http://schemas.openxmlformats.org/officeDocument/2006/relationships" name="Schedule of Asset and liabiliti" sheetId="55" state="visible" r:id="rId55"/>
    <sheet xmlns:r="http://schemas.openxmlformats.org/officeDocument/2006/relationships" name="Schedule of Asset and liabili56" sheetId="56" state="visible" r:id="rId56"/>
    <sheet xmlns:r="http://schemas.openxmlformats.org/officeDocument/2006/relationships" name="Disposal Groups, Including Disc" sheetId="57" state="visible" r:id="rId57"/>
  </sheets>
  <definedNames/>
  <calcPr calcId="124519" fullCalcOnLoad="1"/>
</workbook>
</file>

<file path=xl/sharedStrings.xml><?xml version="1.0" encoding="utf-8"?>
<sst xmlns="http://schemas.openxmlformats.org/spreadsheetml/2006/main" uniqueCount="806">
  <si>
    <t>Document and Entity Information - USD ($)</t>
  </si>
  <si>
    <t>12 Months Ended</t>
  </si>
  <si>
    <t>Dec. 31, 2016</t>
  </si>
  <si>
    <t>Mar. 31, 2017</t>
  </si>
  <si>
    <t>Jun. 30, 2016</t>
  </si>
  <si>
    <t>Document Type</t>
  </si>
  <si>
    <t>10-K</t>
  </si>
  <si>
    <t>Amendment Flag</t>
  </si>
  <si>
    <t>false</t>
  </si>
  <si>
    <t>Document Period End Date</t>
  </si>
  <si>
    <t>Dec. 31,
		2016</t>
  </si>
  <si>
    <t>Trading Symbol</t>
  </si>
  <si>
    <t>glfh</t>
  </si>
  <si>
    <t>Entity Registrant Name</t>
  </si>
  <si>
    <t>Galenfeha,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 ASSETS</t>
  </si>
  <si>
    <t>Cash</t>
  </si>
  <si>
    <t>Accounts receivable</t>
  </si>
  <si>
    <t>Accounts receivable from related parties</t>
  </si>
  <si>
    <t>Inventory</t>
  </si>
  <si>
    <t>Assets held for sale</t>
  </si>
  <si>
    <t>Prepaid expenses</t>
  </si>
  <si>
    <t>Total current assets</t>
  </si>
  <si>
    <t>FIXED ASSETS, net of accumulated depreciation of $0 and $21,419, respectively</t>
  </si>
  <si>
    <t>OTHER ASSETS</t>
  </si>
  <si>
    <t>Goodwill</t>
  </si>
  <si>
    <t>Customer list, net of accumulated amortization of $0 and $5,928, respectively</t>
  </si>
  <si>
    <t>Deposits</t>
  </si>
  <si>
    <t>Total other assets</t>
  </si>
  <si>
    <t>TOTAL ASSETS</t>
  </si>
  <si>
    <t>CURRENT LIABILITIES</t>
  </si>
  <si>
    <t>Accounts payable and accrued liabilities</t>
  </si>
  <si>
    <t>Accounts payable to related parties</t>
  </si>
  <si>
    <t>Deferred revenue</t>
  </si>
  <si>
    <t>Liabilities held for sale</t>
  </si>
  <si>
    <t>Current maturities of long term debt</t>
  </si>
  <si>
    <t>Related party convertible promissory note</t>
  </si>
  <si>
    <t>Due to officer</t>
  </si>
  <si>
    <t>Total current liabilities</t>
  </si>
  <si>
    <t>Total liabilities</t>
  </si>
  <si>
    <t>STOCKHOLDERS' (DEFICIT) EQUITY</t>
  </si>
  <si>
    <t>Preferred stock Authorized: 50,000,000 common shares, $0.001 par value, 27,347,563 issued and outstanding at December 31, 2016 and 0 issued and outstanding at December 31, 2015</t>
  </si>
  <si>
    <t>Common stock Authorized: 150,000,000 common shares, $0.001 par value, 69,318,537 issued and outstanding at December 31, 2016 and 86,126,100 issued and outstanding at December 31, 2015</t>
  </si>
  <si>
    <t>Additional paid-in capital</t>
  </si>
  <si>
    <t>Accumulated deficit</t>
  </si>
  <si>
    <t>Total stockholders' (deficit) equity</t>
  </si>
  <si>
    <t>TOTAL LIABILITIES AND STOCKHOLDERS' (DEFICIT) EQUITY</t>
  </si>
  <si>
    <t>CONSOLIDATED BALANCE SHEETS (Parenthetical) - USD ($)</t>
  </si>
  <si>
    <t>Accumulated Depreciation, Depletion and Amortization, Property, Plant, and Equipment</t>
  </si>
  <si>
    <t>Accumulated Amortization, Customer lis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Operating Expenses:</t>
  </si>
  <si>
    <t>General and administrative</t>
  </si>
  <si>
    <t>Payroll expenses</t>
  </si>
  <si>
    <t>Professional fees</t>
  </si>
  <si>
    <t>Loss on sale of fixed assets</t>
  </si>
  <si>
    <t>Impairment loss on pump assets</t>
  </si>
  <si>
    <t>Total operating expenses</t>
  </si>
  <si>
    <t>Loss from operations</t>
  </si>
  <si>
    <t>Other (expense) income</t>
  </si>
  <si>
    <t>Interest income</t>
  </si>
  <si>
    <t>Cancellation of debt income</t>
  </si>
  <si>
    <t>Interest expense</t>
  </si>
  <si>
    <t>Gain (loss) on derivative instruments</t>
  </si>
  <si>
    <t>Total other income (expense)</t>
  </si>
  <si>
    <t>Loss from continuing operations</t>
  </si>
  <si>
    <t>Loss from discontinued operations</t>
  </si>
  <si>
    <t>Net loss</t>
  </si>
  <si>
    <t>Loss per share, basic and diluted:</t>
  </si>
  <si>
    <t>Continuing operations</t>
  </si>
  <si>
    <t>Discontinued operations</t>
  </si>
  <si>
    <t>Weighted average number of common shares outstanding, basic and diluted</t>
  </si>
  <si>
    <t>CONSOLIDATED STATEMENT OF CHANGES IN STOCKHOLDERS EQUITY - USD ($)</t>
  </si>
  <si>
    <t>Preferred Stock [Member]</t>
  </si>
  <si>
    <t>Common Stock [Member]</t>
  </si>
  <si>
    <t>Additional Paid-in Capital [Member]</t>
  </si>
  <si>
    <t>Accumulated Deficit [Member]</t>
  </si>
  <si>
    <t>Total</t>
  </si>
  <si>
    <t>Beginning Balance at Dec. 31, 2014</t>
  </si>
  <si>
    <t>Beginning Balance (Shares) at Dec. 31, 2014</t>
  </si>
  <si>
    <t>Common shares issued for cash</t>
  </si>
  <si>
    <t>Common shares issued for cash (Shares)</t>
  </si>
  <si>
    <t>Common shares issued for acquisition of subsidiary</t>
  </si>
  <si>
    <t>Common shares issued for acquisition of subsidiary (Shares)</t>
  </si>
  <si>
    <t>Options expense</t>
  </si>
  <si>
    <t>Common shares returned and cancelled</t>
  </si>
  <si>
    <t>Common shares returned and cancelled (Shares)</t>
  </si>
  <si>
    <t>Derivative liability extinguished on conversion</t>
  </si>
  <si>
    <t>Common Shares Issued For Services</t>
  </si>
  <si>
    <t>Common Shares Issued For Services (Shares)</t>
  </si>
  <si>
    <t>Non-vested options forfeited</t>
  </si>
  <si>
    <t>Related party gain on sale of battery assets</t>
  </si>
  <si>
    <t>Common stock converted to preferred stock</t>
  </si>
  <si>
    <t>Ending Balance at Dec. 31, 2015</t>
  </si>
  <si>
    <t>Ending Balance (Shares) at Dec. 31, 2015</t>
  </si>
  <si>
    <t>Reclass of conversion option to derivative liabilities</t>
  </si>
  <si>
    <t>Stock issued for conversion of debt</t>
  </si>
  <si>
    <t>Stock issued for conversion of debt (Shares)</t>
  </si>
  <si>
    <t>Revaluation of common shares issued for services</t>
  </si>
  <si>
    <t>Common stock converted to preferred stock (Shares)</t>
  </si>
  <si>
    <t>Ending Balance at Dec. 31, 2016</t>
  </si>
  <si>
    <t>Ending Balance (Shares) at Dec. 31, 2016</t>
  </si>
  <si>
    <t>CONSOLIDATED STATEMENTS OF CASH FLOWS - USD ($)</t>
  </si>
  <si>
    <t>OPERATING ACTIVITIES</t>
  </si>
  <si>
    <t>Adjustments to reconcile net loss to net cash used in operating activities:</t>
  </si>
  <si>
    <t>Depreciation and amortization from discontinued operations</t>
  </si>
  <si>
    <t>Common shares issued for services</t>
  </si>
  <si>
    <t>Gain on derivative instruments</t>
  </si>
  <si>
    <t>Amortization of debt discounts</t>
  </si>
  <si>
    <t>Changes in Operating Assets and Liabilities:</t>
  </si>
  <si>
    <t>Decrease (increase) in accounts receivable</t>
  </si>
  <si>
    <t>Decrease (increase) in accounts receivable from related party</t>
  </si>
  <si>
    <t>Decrease (increase) in inventory</t>
  </si>
  <si>
    <t>Decrease (increase) in prepaid expenses and other assets</t>
  </si>
  <si>
    <t>Increase (decrease) in accounts payable and accrued liabilities</t>
  </si>
  <si>
    <t>Increase (decrease) in accounts payable to related parties</t>
  </si>
  <si>
    <t>Increase (decrease) in deferred revenue</t>
  </si>
  <si>
    <t>Net cash used in operating activities</t>
  </si>
  <si>
    <t>INVESTING ACTIVITIES</t>
  </si>
  <si>
    <t>Purchase of fixed assets from discontinued operations</t>
  </si>
  <si>
    <t>Proceeds from sale of fixed assets</t>
  </si>
  <si>
    <t>Cash paid for acquisition of subsidiary</t>
  </si>
  <si>
    <t>Cash received for sale of battery assets</t>
  </si>
  <si>
    <t>Net cash provided by (used in) investing activities</t>
  </si>
  <si>
    <t>FINANCING ACTIVITIES</t>
  </si>
  <si>
    <t>Proceeds from notes payable</t>
  </si>
  <si>
    <t>Payments on notes payable</t>
  </si>
  <si>
    <t>Proceeds from convertible debentures, net of original issue discounts</t>
  </si>
  <si>
    <t>Proceeds from related party promissory note</t>
  </si>
  <si>
    <t>Payments on related party convertible promissory note</t>
  </si>
  <si>
    <t>Borrowings on finance contracts</t>
  </si>
  <si>
    <t>Payments on finance contracts</t>
  </si>
  <si>
    <t>Net advance from officer</t>
  </si>
  <si>
    <t>Proceeds from sale of common stock</t>
  </si>
  <si>
    <t>Net cash provided by financing activities</t>
  </si>
  <si>
    <t>NET INCREASE (DECREASE) IN CASH</t>
  </si>
  <si>
    <t>CASH AT BEGINNING OF PERIOD</t>
  </si>
  <si>
    <t>CASH AT END OF PERIOD</t>
  </si>
  <si>
    <t>Cash paid for:</t>
  </si>
  <si>
    <t>Income taxes</t>
  </si>
  <si>
    <t>NONCASH INVESTING AND FINANCING ACTIVITIES</t>
  </si>
  <si>
    <t>Return and cancellation of common stock</t>
  </si>
  <si>
    <t>Common stock issued for acquisition of subsidiary</t>
  </si>
  <si>
    <t>Note payable issued for acquisition of subsidiary</t>
  </si>
  <si>
    <t>Deposit used for acquisition of subsidiary</t>
  </si>
  <si>
    <t>Assumption of liabilities by an officer for disposal of fixed assets</t>
  </si>
  <si>
    <t>Debt discount due to derivative liabilities</t>
  </si>
  <si>
    <t>Common stock issued for debt conversion</t>
  </si>
  <si>
    <t>Reclass of conversion option from equity to derivative liabilities</t>
  </si>
  <si>
    <t>Assets reclassed to held for sale</t>
  </si>
  <si>
    <t>Liabilities reclassed to held for sale</t>
  </si>
  <si>
    <t>NATURE OF BUSINESS</t>
  </si>
  <si>
    <t>NATURE OF BUSINESS [Text Block]</t>
  </si>
  <si>
    <t>NOTE 1 - NATURE OF BUSINESS Galenfeha was incorporated on March 14, 2013 in the state of Nevada. Our corporate office is located at 420 Throckmorton Street, Suite 200, Ft. Worth Texas 76102, and our telephone number is 1-817-945-6448. Our website is www.galenfeha.com. We are engineering, product development, and manufacturing company that generates revenue by receiving royalties from products we developed, providing engineering, regulatory, and business consulting services across numerous disciplines, such as aerospace, automotive, and medical, and by making investments in companies that our management team feels to be undervalued. Our objective is to be a vehicle that assembles a team and finances the development of groundbreaking new technology that is resistant to adverse economic and market fluctuations. With the recent sale of our stored energy division, and our oil and gas equipment division, we have moved the Company in the direction our founder originally envisioned. A condensed version of our 2017 Statement of Work is as follows:
1.
Finalize purchase of Additive Manufacturing, LLC
2.
Explore investments both private and public
3.
Develop new technologies for product development, engineering, and manufacturers
4.
Formulate applications for new products recently developed
5.
Commercialize new technology and products</t>
  </si>
  <si>
    <t>GOING CONCERN</t>
  </si>
  <si>
    <t>GOING CONCERN [Text Block]</t>
  </si>
  <si>
    <t>NOTE 2 - GOING CONCERN The accompanying consolidated financial statements have been prepared assuming that the Company will continue as a going concern. The Company has a working capital deficit and has incurred net losses and net cash used in operations since inception. These conditions raise substantial doubt about the Company’s ability to continue as a going concern. The Company’s ability to continue as a going concern is dependent upon the Company’s ability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Text Block]</t>
  </si>
  <si>
    <t>NOTE 3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 Certain prior period amounts have been reclassified to conform to current period presentation.
PRINCIPLES OF CONSOLIDATION
The consolidated financial statements include the accounts of the Company and its wholly owned subsidiary, Daylight Pumps, Inc. All significant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
REVENUE RECOGNITION
The Company recognizes revenue for sales and billing for freight charges upon delivery of the product to the customer at a fixed and determinable price with a reasonable assurance of collection, passage of title to the customer as indicated by shipping terms and fulfillment of all significant obligations, pursuant to the guidance provided by Accounting Standards Codification (“ASC”) Topic 605. For sales to all customers, including manufacturer representatives, distributors or their third-party customers, these criteria are met at the time product is deliver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
During the year ended December 31, 2016, 10% of sales were to a single related party customer. In addition, four other third party customers contributed to 84% of total revenue in 2016. During the year ended December 31, 2015, 52% of sales were to a single related party customer. These revenue generating activities have been discontinued (see Note 16).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t December 31, 2016 and December 31, 2015 was $129,973 and $47,333, respectively.
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December 31, 2016 and December 31, 2015, the balance of the allowance for doubtful accounts was $0 and $0, respectively.
As of December 31, 2016, accounts receivable from a single related party customer comprised 100% of accounts receivable. As of December 31, 2015, accounts receivable from one third party customer comprised 81% of accounts receivable, while another third-party customer comprised 12% of accounts receivable.
INVENTORIES
Inventories are stated at the lower of cost, determined on a first-in, first-out basis (“FIFO”), or market, including direct material costs and direct and indirect manufacturing costs. Inventory consists of the following amounts as of December 31, 2016 and 2015.
2016
2015
Raw Materials
$
196,760
$
311,673
Work In Process
-
-
Finished Goods
184,281
638,944
Total Inventory (held for sale as of December 31, 2016)
$
381,041
$
950,617
An impairment loss of $44,825 was recognized against inventory assets held for sale during the year ended December 31, 2016.
PROPERTY AND INTANGIBLE ASSETS
Property, plant and equipment is recorded at cost. Depreciation is computed using the straight-line method over estimated useful lives of three to ten years for furniture, fixtures, and equipment and forty years for improvements. Total depreciation and amortization expense related to property and equipment was $25,711 and $24,390 for the years ended December 31, 2016 and 2015. Expenditures for repairs and maintenance are charged to expense as incurred. Intangible asset consisted of a customer list acquired in the Daylight Pumps acquisition. Amortization is computed using the straight-line method over the estimated useful life of three years. Total amortization expense related to intangible asset was $7,599 and total depreciation expense related to property and equipment was $18,112 for the year ended December 31, 2016. Total amortization expense related to intangible asset was $5,928 and total depreciation expense related to property and equipment was $18,462 for the year ended December 31, 2015.
IMPAIRMENT OF LONG-LIVED ASSETS
The Company reviews and evaluates long-lived assets for impairment when events or changes in circumstances indicate the related carrying amounts may not be recoverable.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impairments of $9,271 and $0 to long-lived assets for the Company’s years ended December 31, 2016 or 2015.
GOODWILL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e. Company management uses its judgment in assessing whether goodwill has become impaired between annual impairment tests according to specifications set forth in ASC 350. The Company completed an evaluation of goodwill at December 31, 2016 and 2015 and recognized an impairment loss of $389,839 and $0, respectively.
RESEARCH AND DEVELOPMENT COSTS
Research and development costs, predominately internal labor costs and costs of materials, are charged to expense when incurred.
ADVERITISING EXPENSES
Advertising expenses are expensed as incurred. The Company expensed advertising costs of $9,478 and $93,112 for the years ended December 31, 2016 and 2015, respectively.
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DEFERRED INCOME TAXES AND VALUATION ALLOWANCE
The Company accounts for income taxes under FASB ASC 740 Topic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were recognized at December 31, 2016 and 2015.
NET INCOME (LOSS) PER COMMON SHARE
Net income (loss) per share is calculated in accordance with FASB ASC 260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6 and 2015. During the years ended December 31, 2016 and 2015, the Company excluded 300,000 and 2,050,000 options respectively, from the calculation of diluted loss per share as their inclusion would have been anti-dilutive.
FAIR VALUE ACCOUNTING
As required by the Fair Value Measurements and Disclosures Topic of the FASB ASC 82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utilized level 3 inputs to estimate the fair value of its derivative instruments using the Black-Scholes Option Pricing Model. There were no outstanding assets or liabilities measured on a recurring basis at December 31, 2016 or 2015.
SHARE-BASED EXPENSES
FASB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Aggregate share-based expenses (including options and common stock) for the years ending December 31, 2016 and 2015 were $(11,629) and $556,905 respectively.
RECENTLY ISSUED ACCOUNTING PRONOUNCEMENTS
Management does not expect the adoption of any recently issued accounting pronouncements to have a material impact on the Company’s present or future financial statements.</t>
  </si>
  <si>
    <t>PROPERTY AND EQUIPMENT</t>
  </si>
  <si>
    <t>PROPERTY AND EQUIPMENT [Text Block]</t>
  </si>
  <si>
    <t>NOTE 4 – PROPERTY AND EQUIPMENT Property and equipment are stated at cost, less accumulated depreciation. Depreciation is recorded using the straight-line method over the estimated useful lives of the related assets, ranging from three to forty years. A summary is as follows:
December 31, 2016 December 31, 2015
Manufacturing assets $
-
$
168,015
Vehicles
-
-
Furniture and equipment
-
19,318
Improvements
-
21,472
-
208,805
Less accumulated depreciation
-
(21,419
)
Property and equipment, net $
-
$
187,386
Depreciation expense related to property and equipment was $18,112
and $18,462
for the years ended December 31, 2016 and 2015, respectively.
During the year ended December 31, 2016, the Company disposed all of its manufacturing assets, furniture and equipment, and leasehold improvements when the Company sold its stored energy division to Fleaux Services of Louisiana, LLC, a related party. All of the manufacturing assets, furniture and equipment, and leasehold improvements were on hand and used at the manufacturing facility in Shreveport, Louisiana. As of December 31, 2016 the Company had closed this office and terminated any leases relating these facilities.
During the year ended December 31, 2015, James Ketner, Chairman of the Board, purchased a GMC Truck and a Chrysler automobile from the company in exchange for the settlement of an officer loan in the amount of $24,316, a cash payment of $5,000
and the assumption of the note payable to Chrysler Capital in the amount of $17,700. These transactions resulted in a loss on the disposal of fixed assets of $5,317. Cash paid for purchase of fixed assets was $73,076
during the year ended December 31, 2015.</t>
  </si>
  <si>
    <t>NOTES PAYABLE</t>
  </si>
  <si>
    <t>NOTES PAYABLE [Text Block]</t>
  </si>
  <si>
    <t>NOTE 5 – NOTES PAYABLE
On May 12, 2016, the Company incurred a loan of $5,625
relating to the renewal of their commercial general liability insurance. The note has an interest rate of
8.00%, payable in payments of $583
for
10
months. Additionally in May of 2016, the Company incurred a loan of $5,746
relating to the renewal of their workers compensation, commercial property, and commercial automobile insurance. The loan balance increased by $6,798
on September 27, 2016 due to an additional workers compensation assessment after auditing the prior payroll period. The note has an interest rate of
0.00%, payable in payments of $936, $1,223, $599, and $7.669
in months one, two, three and four, respectively, and $509
per month for the remaining four months. The Company has cancelled all insurance policies financed under these agreements and the outstanding balance on these finance agreements was $0
and $6,791
as of December 31, 2016 and December 31, 2015, respectively.
In August 2015, the Company incurred a loan of $78,593
that is secured by a customer purchase order. The loan has an interest rate of
4.75% payable in four payment of $19,843
with the first payment due on December 28, 2015. Since the prior customer purchase orders had been fulfilled and paid, the loan of $78,593
was repaid by a second loan of $88,980
on December 28, 2015 which was secured by current customer purchase orders. The second loan of $88,980
has an interest rate of
4.75% and is payable in one principal payment of $88,980
plus accrued interest on April 28, 2016. The outstanding balance on this loan was $0
and $88,980
as of December 31, 2016 and December 31, 2015, respectively.
The Company also took out a line of credit of $100,000
on August 5, 2015 which is payable on demand. The line of credit is secured by all present and future inventory, all present and future accounts receivable, other receivables, contract rights, instruments, documents, notes, and all other similar obligation and indebtedness that may now and in the future be owed to the Company, and all general intangibles. On January 15, 2016 the Company’s line of credit was increased from $100,000
to $200,000. The Company withdrew an additional $70,000
in funds from the line of credit and paid loan origination and documentation fees of $1,000
at closing to bring the total outstanding line of credit balance to $171,000
as of January 15, 2016. Under the terms of the new agreement the loan is a fixed rate (
4.75%) revolving line of credit loan to the Company for $200,000
due on January 15, 2017. The outstanding balance on this loan was $0
and $100,000
as of December 31, 2016 and December 31, 2015, respectively. Additionally, the line of credit is secured by a deposit account held at the Grantor’s institution which had a cash balance of $0
and $11,499
as of December 31, 2016 and December 31, 2015, respectively.
On August 23, 2016, the Company entered into a Promissory Note Agreement with Kevin L. Wilson, in the amount of $350,000. The note bears an interest rate of
11
½ % per annum from the date until the principal is paid in full. This note may be prepaid in whole or in part, without penalty. All outstanding principal, interest and fees shall be due and payable on or before August 23, 2017. As of December 31, 2016, the principal and interest due on the note is $364,336
(the accrued interest of $14,336
is presented as accounts payable in the consolidated balance sheet). This note was assumed by the purchaser in the sale of the Company’s Daylight Pumps division. It is classified as liabilities held for sale as of December 31, 2016.
On May 12, 2016, the Company entered into a Promissory Note Agreement with Diane Moore, a related party, in the amount of $100,000. The note bears an interest rate of
5% per annum until the balance is paid in full. Repayment of the loan is due on or before December 31, 2016. The note was paid in full on November 16, 2016 leaving a balance due of $0
as of December 31, 2016, and the holder agreed to forego any accrued interest due under the terms of the note.
In 2015, the Company financed inventory purchased from Daylight Pumps in the related business combination in the amount of $53,000
which is payable to Warren T. Robertson. The note has an interest rate of
0.00%, payable in four payments of $13,250, by the end of each quarter, beginning April 1, 2105. The Company repaid $53,000
under this note during the year ended December 31, 2015 and the outstanding balance was $0
as of December 31, 2015.
During 2015, the Company made payments of $1,559
towards an outstanding note payable to Chrysler Capital in the amount of $19,259
as of December 31, 2014. The remaining balance of $17,700
was assumed by James Ketner, former Chairman of the Board (see Note 4).
The current maturities and five year debt schedule for the notes is as follows:
2016 $
-
2017
350,000
2018
-
2019
-
2020
-
Total current notes payable $
350,000</t>
  </si>
  <si>
    <t>CONVERTIBLE LOANS</t>
  </si>
  <si>
    <t>CONVERTIBLE LOANS [Text Block]</t>
  </si>
  <si>
    <t>NOTE 6 – CONVERTIBLE LOANS As of November 4, 2016, the Company had terminated and extinguished all of the convertible notes the Company entered into during the first and second quarters of 2016.
February 2016 Note
Effective February 29, 2016 the Company entered into a Convertible Promissory Note (“Vista Note”) with Vista Capital Investments, LLC pursuant to which the Company issued Vista Capital Investments, LLC a convertible note in the amount of $275,000
with an original issue discount in the amount of $25,000. The principal amount due Vista Capital Investments, LLC is based on the consideration paid. The maturity date is two years from the effective date of each payment. On February 29, 2016 the Company received consideration of $75,000
for which an original issue discount of $7,500
was recorded. In addition, the Company recognized a discount of $5,625
on fees paid upon entering into this agreement and recognized accrued interest under the Vista Note totaling $16,500. There were no additional borrowings under the Vista Note during the twelve months ended December 31, 2016. The Vista Note carries an interest rate of
6% which shall be applied on the issuance date to the original principal amount.
The Vista Note provides Vista Capital Investments, LLC the right at any time, to convert the outstanding balance (including accrued and unpaid interest) into shares of the Company’s common stock at
70% of the lowest trade price in the
25
trading days previous to the conversion, additional discounts may apply in the case that conversion shares are not deliverable or if the shares are ineligible. As a result of the derivatives calculation (see Note 8) an additional discount of $72,775
was recorded. On September 1, 2016 Vista converted $9,951
of the Vista Convertible Note into a total of
790,000
shares of Common Stock at a fair value of $0.01260
per share. On September 28, 2016 Vista converted $10,200
of the Vista Convertible Note into a total of
2,000,000
shares of Common Stock at a fair value of $0.0051
per share. See Note 9.
Amortization of the debt discount totaled $102,400
for the twelve months ended December 31, 2016. The principal balance due, net of the amortized discount under the Vista Note was $0
at December 31, 2016.
March 2016 Note
Effective March 2, 2016 the Company entered into a Convertible Promissory Note (“JMJ Note”) with JMJ Financial pursuant to which the Company issued JMJ Financial a convertible note in the amount of $500,000
with an original issue discount in the amount of $50,000. The principal amount due JMJ is based on the consideration paid. The maturity date is two years from the effective date of each payment. On March 2, 2016 the Company received consideration of $100,000
for which an original issue discount of $10,000
was recorded. In addition, the Company recognized a discount of $7,500
on fees paid upon entering into this agreement. There were no additional borrowings under the JMJ Note during the twelve months ended December 31, 2016. If the Company doesn’t repay the JMJ Note on or before
90
days from the effective date the Company may not make further payments on this JMJ Note prior to the maturity date and a one-time interest charge of
12% will be applied to the principal amount. Since no payments were made on the note on or before
90
days from the effective date of the note, accrued interest due was recorded in the amount of $13,200
on June 1, 2016 which shall be applied to the original principal balance. Interest paid under the JMJ Note totaled $17,672
at December 31, 2016.
The JMJ Note provides JMJ Financial the right at any time, to convert the outstanding balance (including accrued and unpaid interest) into shares of the Company’s common stock at
60% of the lowest trade price in the
25
trading days previous to the conversion, additional discounts may apply in the case that conversion shares are not deliverable or if the shares are ineligible. As a result of the derivatives calculation (see Note 8) an additional discount of $96,374
was recorded. On September 12, 2016 JMJ converted $8,820
of the JMJ Convertible Note into a total of
700,000
shares of Common Stock at a fair value of $0.01260
per share. On September 21, 2016 JMJ converted $9,000
of the JMJ Convertible Note into a total of
750,000
shares of Common Stock at a fair value of $0.01200
per share. On September 28, 2016 JMJ converted $7,344
of the JMJ Convertible Note into a total of
1,200,000
shares of Common Stock at a fair value of $0.006120
per share. On October 5, 2016 JMJ converted $7,800
of the March 2016 JMJ Convertible Note into a total of
1,300,000
shares of Common Stock at a fair value of $0.006000
per share. On October 18, 2016 JMJ converted $9,000
of the March 2016 JMJ Convertible Note into a total of
1,500,000
shares of Common Stock at a fair value of $0.006000
per share. On October 25, 2016 JMJ converted $10,152
of the March 2016 JMJ Convertible Note into a total of
1,800,000
shares of Common Stock at a fair value of $0.005640
per share. See Note 9.
Amortization of the debt discount totaled $142,116
for the twelve months ended December 31, 2016. The principal balance due, net of the amortized discount under the JMJ Note was $0
at December 31, 2016.
April 2016 Note
Effective April 22, 2016 the Company entered into a Convertible Promissory Note (“Auctus Note”) with Auctus Fund, LLC pursuant to which the Company issued Auctus Fund, LLC a convertible note in the amount of $75,000. The maturity date is January 22, 2017. On April 22, 2016 the Company received consideration of $75,000. In addition, the Company recognized a discount of $6,750
on fees paid upon entering into this agreement. The Auctus Note carries an interest rate of
10% which shall be applied on the issuance date to the original principal amount. Interest paid under the Auctus Note totaled $17,672
for the twelve months ended December 31, 2016.
The Auctus Note provides Auctus Fund, LLC the right at any time, to convert the outstanding balance (including accrued and unpaid interest) into shares of the Company’s common stock at
60% of the lowest trade price in the
25
trading days previous to the conversion, additional discounts may apply in the case that conversion shares are not deliverable or if the shares are ineligible. As a result of the derivatives calculation (see Note 8) an additional discount of $62,625
was recorded. Amortization of the debt discount totaled $75,000
for the twelve months ended December 31, 2016. The principal balance due, net of the amortized discount under the Auctus Note was $0
at December 31, 2016.
May 2016 Note
Effective April 18, 2016 the Company entered into a Convertible Promissory Note (“Adar Note”) with Adar Bays, LLC pursuant to which the Company issued Adar Bays, LLC a convertible note in the amount of $52,500
with an original issue discount in the amount of $2,500. The maturity date is April 18, 2017. On May 12, 2016 the Company received consideration of $50,000
for which an original issue discount of $2,500
was recorded. In addition, the Company recognized a discount of $6,250
on fees paid upon entering into this agreement. The Adar Note carries an interest rate of
8% which shall be applied on the issuance date to the original principal amount. Interest paid under the Adar Note totaled $27,207
for the twelve months ended December 31, 2016.
The Adar Note provides Adar Bays, LLC the right at any time, to convert the outstanding balance (including accrued and unpaid interest) into shares of the Company’s common stock at
60% of the lowest trade price in the
20
trading days previous to the conversion, additional discounts may apply in the case that conversion shares are not deliverable or if the shares are ineligible. As a result of the derivatives calculation (see Note 8) an additional discount of $39,550
was recorded. Amortization of the debt discount totaled $52,500
for the twelve months ended December 31, 2016. The principal balance due, net of the amortized discount under the Adar Note was $0
at December 31, 2016.</t>
  </si>
  <si>
    <t>CONVERTIBLE LOANS RELATED PARTY</t>
  </si>
  <si>
    <t>CONVERTIBLE LOANS RELATED PARTY [Text Block]</t>
  </si>
  <si>
    <t>NOTE 7 – CONVERTIBLE LOANS – RELATED PARTY
The Company issued a convertible promissory note to a related party in 2014 for $250,000
(see Note 13). The Company accounts for convertible notes payable in accordance with the guidelines established by the Financial Accounting Standards Board’s (“FASB”) Accounting Standards Codification (“ASC”) Topic 470-20, Debt with Conversion and Other Option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discount on the carrying amount of the convertible note equal to the intrinsic value of the conversion feature, both of which are credited to additional paid-in-capital.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The note is convertible into common stock of the Company at $0.50
per share. The intrinsic value of the beneficial conversion feature was determined to be $125,000
at the commitment date and the discount is being amortized over the one year life of the promissory note. As of December 31, 2016, $125,000
of the discount has been amortized as interest expense. Interest amortized for the years ended December 31, 2016 and 2015 was $0
and $106,507, respectively. The Company repaid $125,000
under this note during the year ended December 31, 2015, and $125,000
during the year ended December 31, 2016. The outstanding balance was $0
as of December 31, 2016.
This conversion option was accounted for as a derivative liability during the year ended December 31, 2016 resulting in a reclassification of the fair value of the derivative liability of $6,175
from equity (see Note 8).
Interest expense accrued on the convertible promissory note was $0
and $11,699
for the years ended December 31, 2016 and 2015, respectively. The note matured on November 7, 2015 and is currently paid in full. The note was unsecured, bared interest at
7% per annum and was convertible into common stock at $0.50
per share. The note was paid in full on November 16, 2016 and the holder agreed to forego any accrued interest due under the terms of the note.</t>
  </si>
  <si>
    <t>DERIVATIVE LIABILITY</t>
  </si>
  <si>
    <t>DERIVATIVE LIABILITY [Text Block]</t>
  </si>
  <si>
    <t>NOTE 8 – DERIVATIVE LIABILITY During the year ended December 31, 2016, the Company identified conversion features embedded within its convertible debt. The Company has determined that the conversion feature of the Notes represents an embedded derivative since the Notes are convertible into a variable number of shares upon conversion. Accordingly, the embedded conversion feature must be bifurcated from the debt host and accounted for as a derivative liability.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s of the embedded derivative liabilities were determined using the Black-Scholes valuation model on the issuance dates with the assumptions in the table below. The change in fair value of the Company’s derivative liabilities for the year ended December 31, 2016 is as follows:
December 31, 2015 fair value $
-
Additions recognized as derivative loss at inception
437,086
Additions recognized as note discount at inception
286,366
Derivative liability extinguished on conversion
(163,487
)
Reclass from equity to derivative liability
6,175
Fair value mark – to market adjustment
(566,140
)
December 31, 2016 fair value $
-
The gain on the change in fair value of derivative liabilities for the year ended December 31, 2016 totaled $129,054.
The fair value at the issuance and re-measurement dates for the convertible debt treated as derivative liabilities are based upon the following estimates and assumptions made by management for the year ended December 31, 2016:
Exercise prices See Notes 6 and 7
Expected dividends
0%
Expected volatility
188%-
400%
Expected term See Notes 6 and 7
Discount rate
.29%-
.85%</t>
  </si>
  <si>
    <t>SHAREHOLDERS EQUITY</t>
  </si>
  <si>
    <t>SHAREHOLDERS EQUITY [Text Block]</t>
  </si>
  <si>
    <t>NOTE 9 - SHAREHOLDERS’ EQUITY
PREFERRED STOCK
The authorized stock of the Company consists of
50,000,000
preferred shares with a par value of $0.001.
During 2016, four officers and directors of the Company exchanged
27,347,563
common shares for
27,347,563
preferred shares. As of December 31, 2016,
27,347,563
shares of the Company’s preferred stock Series B were issued and outstanding.
On December 20, 2016, shareholders of the company approved an amendment to the Bylaws for the creation of preferred stock. The preferred class of stock will consist of two (2) series, Series A, and Series B. All affiliates of the company who purchased stock during the formation of the company and who purchased stock for financing activities at prices below market will move their common shares into the Series B preferred stock, effective immediately. The Series B votes 1:1; is subject to all splits the same as common; converts back to common 1:1; and cannot be converted back to common for resale in the open market until a
30
day VWAP (volume weighted average price) of $.45
cents has been met in the Company’s public trading market. All future sales of company securities by affiliates will adhere to rules and regulations of the Commission.
Affiliates who purchased stock at offering prices that were current at the time of purchase, and affiliates who make open market purchases and are directly responsible for a merger/acquisition that brings retained earnings to the company, can convert these common shares 1:1 into Series A preferred stock. Series A votes 1:1; converts back to common 1:1; is not subject to splits in order to facilitate mergers, acquisitions, or meeting the requirements of a listed exchange; and cannot be converted back to common for resale in the open market until a
30
day VWAP of $3.50
per share has been met in the Company’s public trading market. All future sales of company securities by affiliates will adhere to rules and regulations of the Commission.
COMMON STOCK
The authorized stock of the Company consists of
150,000,000
common shares with a par value of $0.001.
As of December 31, 2016 and December 31, 2015,
69,318,537
and
86,126,100
shares of the Company’s common stock were issued and outstanding.
On February 17, 2015, the Company sold
1,350,000
shares of its common stock to one private investor at a price of $0.10
per share, for a total of $135,000. Between February 2 and April 27, 2015, the Company sold
10,272,000
shares of common stock to
117
private investors at a fixed price of $0.10
per share, or an aggregate sale price of $1,027,200. On September 18, 2015, the Company sold
2,000,000
shares of its common stock to an entity controlled by former Board Chairman James Ketner at a price of $0.05
per share, for a total of $100,000. On September 24, 2015, the Company sold
2,500,000
shares of common stock to Galenfeha President/CEO Lucien Marioneaux, Jr. at a fixed price of $0.10
per share, for a total of $250,000. These purchases were made pursuant to the board resolution ratified on August 28, 2015 for affiliate stock purchase.
In October 2014, the Company entered into an agreement for the issuance of
1,000,000
common shares for CAD/CAM Engineering Design Services for GLFH1200 series battery development. The shares vest in equal installments of
250,000
each year following the date of the agreement. On May 1, 2015, the Company issued
250,000
shares under this award. Since inception through December 31, 2015, $41,352
was expensed under this award. This nonemployee award is valued upon completion of services. This nonemployee signed an agreement effective July 22, 2016 between them and the Company acknowledging that the Company does not anticipate the need for any additional engineering contract services resulting in the return of non-vested options back to the Company. This resulted in a reduction to engineering research and development expense of $23,311
for the year ended December 31, 2016.
On July 1, 2015, the Company issued
400,000
shares of common stock for legal services rendered valued at $120,000. The $120,000
was expensed during the year ended December 31, 2015.
Following the passing of Director Richard G. Owston on June 20, 2015,
5,124,900
shares of common stock were returned to the Company’s treasurer and cancelled, pursuant to the lockup agreement signed by all Directors and filed with the SEC on October 25, 2013.
Following the tendered resignation of James Ketner, Chairman of the Board on December 31, 2015,
4,100,000
shares of common stock were returned to the Company’s treasurer and cancelled, pursuant to the lockup agreement signed by all Directors and filed with the SEC on October 25, 2014.
During the year ended December 31, 2015, the Company issued
767,000
common shares for the acquisition of its subsidiary, valued at $191,750
(see Note 12).
In July 2016, the Company entered into an agreement for the issuance of
1,000,000
common shares for consulting services. The shares are to be transferred in four quarterly installments of two hundred fifty thousand shares on or before the fifth day of the following months: August 2016, October 2016, January 2017, and April 2017. On August 5, 2016, the Company issued
250,000
shares under this award. On October 5, 2016, the Company issued another
250,000
shares under this award. Since inception through December 31, 2016, $17,530
was expensed under this award and $7,529
remains to be expensed over the remaining service period.
On September 1, 2016 Vista converted $9,954
of the February 2016 Vista Convertible Note into a total of
790,000
shares of Common Stock at a fair value of $0.01260
per share. See Note 6.
On September 12, 2016 JMJ converted $8,820
of the March 2016 JMJ Convertible Note into a total of
700,000
shares of Common Stock at a fair value of $0.01260
per share. See Note 6.
On September 21, 2016 JMJ converted $9,000
of the March 2016 JMJ Convertible Note into a total of
750,000
shares of Common Stock at a fair value of $0.01200
per share. See Note 6.
On September 28, 2016 JMJ converted $7,344
of the March 2016JMJ Convertible Note into a total of
1,200,000
shares of Common Stock at a fair value of $0.006120
per share. See Note 6.
On September 28, 2016 Vista converted $10,200
of the February 2016 Vista Convertible Note into a total of
2,000,000
shares of Common Stock at a fair value of $0.0051
per share. See Note 6.
On October 5, 2016 JMJ converted $7,800
of the March 2016 JMJ Convertible Note into a total of
1,300,000
shares of Common Stock at a fair value of $0.006000
per share. See Note 6.
On October 18, 2016 JMJ converted $9,000
of the March 2016 JMJ Convertible Note into a total of
1,500,000
shares of Common Stock at a fair value of $0.006000
per share. See Note 6.
On October 25, 2016 JMJ converted $10,152
of the March 2016 JMJ Convertible Note into a total of
1,800,000
shares of Common Stock at a fair value of $0.005640
per share. See Note 6.</t>
  </si>
  <si>
    <t>OPTIONS</t>
  </si>
  <si>
    <t>OPTIONS [Text Block]</t>
  </si>
  <si>
    <t>NOTE 10 - OPTIONS
During the year ended December 31, 2015, the Company granted an aggregate of
2,050,000
options to a military sales representative and three employees. Col. Ashton Naylor (Ret) received
100,000
options exercisable at $0.25
per share, Chris Watkins received
750,000
options exercisable at $0.25
per share, Jeff Roach received
1,000,000
options exercisable at $0.20
per share, and Brian Nallin received
200,000
options exercisable at $0.20
per share. These options expire on April 1, 2016; June 11, 2020, February 1, 2017, and December 31, 2017 respectively. The options granted to Brian Nallin vest immediately and the other options vest in equal tranches over periods ranging from
2
to
5
years. The aggregate fair value of the option grants was determined to be $430,839
using the Black-Scholes Option Pricing Model and the following assumptions: volatilities between
218% and
396%, risk free rates between .
27% and
1.74%, expected terms between
1
and
5
years and zero expected dividends. The fair value of the award is being expensed over the vesting periods. $65,360
and $295,553
was expensed during the year ended December 31, 2016 and December 31, 2015, respectively, $91,519
was reversed from option expense due to non-vested options forfeited for the year ended December 31, 2016, and $0
remains to be expensed over the remaining vesting period.
As of December 31, 2015, there were
2,050,000
options outstanding of which
925,000
were exercisable. During 2016,
1,750,000
of these options were forfeited. As of December 31, 2016, there were
300,000
options outstanding which were exercisable.
The range of exercise prices and remaining weighted average life of the options outstanding at December 31, 2015 were $0.20
to $0.25
and
2.37
years, respectively. The aggregate intrinsic value of the outstanding options at December 31, 2015 was $0. The exercise price and remaining weighted average life of the options outstanding at December 31, 2016 were $0.25
and
0.08
years, respectively. The aggregate intrinsic value of the outstanding options at December 31, 2016 was $0. All options mentioned above are for employees that are no longer with the company, by either termination because of discontinued operations, or leaving the company of their own accord. At the time of this filing, there were no options outstanding which are exercisable.</t>
  </si>
  <si>
    <t>COMMITMENTS AND CONTINGENCIES</t>
  </si>
  <si>
    <t>COMMITMENTS AND CONTINGENCIES [Text Block]</t>
  </si>
  <si>
    <t>NOTE 11 - COMMITMENTS AND CONTINGENCIES
The Company entered into two lease agreements for office and research/warehouse facilities in Louisiana. The office lease is $10,200
per year for
24
months beginning May 1, 2014. Beginning in May of 2016 this lease became month to month and is $850
per month. The research/warehouse facility lease is $2,600
per month for
24
months beginning on November 1, 2014. Both leases in Louisiana were terminated in November of 2016.
Additionally, the Company leases space in Fort Worth, Texas for corporate facilities for $99
monthly or $1,188
per year. The terms of this lease are also month to month.
Year Ended
Amount
2016
29,400
2017
-
2018
-
2019
-
2020
-
$
29,400
From time to time the Company may be a party to litigation matters involving claims against the Company. Management believes that there are no current matters that would have a material effect on the Company’s financial position or results of operations.
On September 15, 2016, the Company entered into a Cooperative Endeavor and Joint Marketing Agreement with T&amp;L Consolidated, LLC whereby T&amp;L Consolidated, LLC was engaged to locate and identify interested parties to the Company and assist with brokering the sale of the timer and Daylight Pump division to such third parties. Upon a sale of Daylight Pumps to a customer identified by T&amp;L, the parties agree to the following distribution of the sales proceeds. The first $650,000
shall be paid to the Galenfeha, thereafter the next $650,000
shall be paid to T&amp;L, and anything in excess of $1,300,000
shall be split equally between the Company and T&amp;L. As of December 31, 2016, we do not anticipate using the services of T&amp;L Consolidated, and nothing has been paid to this third party in the twelve months ending December 31, 2016 and 2015.
Galenfeha entered into an Independent Sales Contract with Electromax Power Solutions, LLC (EPS) with an initial two year term beginning October 2016 and ending October 2018. This contract shall automatically renew on the two year anniversary for an additional one year term. EPS shall facilitate sales of Galenfeha products, affiliated products, and equipment to customers. Galenfeha shall pay EPS
20% of all new initial and sustained revenue derived by EPS’s efforts, involvement, sales, and any other activities brought forth by EPS to Galenfeha. Net sales revenue shall be measured as the product sales price less cost of goods sold according to generally accepted accounting principles. As of December 31, 2016, we do not anticipate using the services of Electromax Power Solutions, LLC, and nothing has been paid to this third party in the twelve months ending December 31, 2016 and 2015.</t>
  </si>
  <si>
    <t>BUSINESS COMBINATION</t>
  </si>
  <si>
    <t>BUSINESS COMBINATION [Text Block]</t>
  </si>
  <si>
    <t>NOTE 12 – BUSINESS COMBINATION
On March 21, 2015, the Company completed its acquisition of Daylight Pumps, LLC, a corporation organized under the laws of Arkansas. The acquisition was for the business process and inventory assets. Consideration was $226,300
in cash (of which $66,000
was paid as a deposit in 2014), a note payable of $53,000
and
767,700
common shares of stock. Upon evaluation of the inventory and customer list, it was determined fair market values were $58,413
and $22,798, respectively, with the balance considered additional goodwill in the transaction. The stock consideration was determined at the price of $0.25
as traded on March 21, 2015. The acquisition was reported as follows:
March 21, 2015
Inventory assets $
58,413
Customer list
22,798
81,211
Cash for consideration
226,300
Note payable
53,000
Fair value of stock for consideration
191,750
Total Consideration
471,050
Goodwill $
389,839
We have not included unaudited pro forma results of operations data for the year ended December 31, 2015 and 2014 as if the Company and the entity described above had been combined on January 1, 2014, because historical financial information of Daylight Pumps, LLC prior to the date of acquisition was not available.</t>
  </si>
  <si>
    <t>RELATED PARTY TRANSACTIONS</t>
  </si>
  <si>
    <t>RELATED PARTY TRANSACTIONS [Text Block]</t>
  </si>
  <si>
    <t>NOTE 13 – RELATED PARTY TRANSACTIONS
On October 31, 2014, the Company entered into a Convertible Promissory Note Agreement with Ray Moore Sr., a related party, in the amount of $250,000. The note bears an interest rate of
7% per annum until paid in full. Repayment of the loan is due on or before November 7, 2015. The lender shall have the right to convert this indebtedness to equity shares of Galenfeha at the rate of one share per $.50
of indebtedness for a total of
500,000
shares upon the expiration date, or at any time the Lender desired for the relieve of indebtedness of Maker. The Company received $250,000
cash consideration on November 6, 2014, per the agreement. On March 10, 2015, Galenfeha made a cash payment of $125,000
on the note, leaving a balance of $125,000
plus accrued interest. The note was paid in full on November 16, 2016 with a final cash payment of $125,000, leaving a principal and interest balance due of $0
as of December 31, 2016, and the holder agreed to forego any accrued interest due under the terms of the note.
On May 12, 2016, the Company entered into a Promissory Note Agreement with Diane Moore, a related party, in the amount of $100,000. The note bears an interest rate of
5% per annum until the balance is paid in full. Repayment of the loan is due on or before December 31, 2016. The note was paid in full on November 16, 2016 leaving a principal and interest balance due of $0
as of December 31, 2016, and the holder agreed to forego any accrued interest due under the terms of the note.
On November 16, 2016, the Company entered into an agreement with Fleaux Services, LLC for the sale of the company’s battery and stored energy division, which includes, but is not limited to, all inventory, support equipment, and office operations located at 9204 Linwood Avenue, Suite 104 and 105, Shreveport, LA 71106. Mr. Trey Moore is the President/CEO of Fleaux Services, and also is a Director of Galenfeha, Inc. The sale is for a cash consideration of $350,000
USD; plus a
3% royalty on all Galenfeha-style batteries sold over the course of the next two years from the date this purchase agreement was executed. The cash consideration was for $175,000
in inventory and $175,000
for business good-will and was provided directly by Fleaux Services in cash. The sale includes all future sales, future purchase orders resulting from previous negotiations, and all intellectual property related to Galenfeha, Inc. battery manufacturing and distribution. Fleaux Services, LLC will assume responsibility for expenses related to the Galenfeha, Inc. battery division that includes previous expenses incurred for sales meetings that secured future purchase orders. All contractual agreements between the Galenfeha Inc. battery division and outside parties, including, but not limited to, consultants, suppliers, distributors, and sales representatives, become the responsibility of Fleaux Services, LLC. This includes all suppliers’ outstanding invoices for materials not yet delivered and support equipment that will be relinquished to Fleaux Services, LLC upon the execution of this agreement. Galenfeha, Inc. will retain payments on all current outstanding purchase orders invoiced before the date of this purchase agreement. A gain on the sale of the battery and stored energy division of $15,008
was recognized as a capital transaction.
On November 4, 2016, Mr. James Ketner, Galenfeha’s Chairman and CEO made a cash contribution to the Company in the amount of $100,000
in exchange for a note that has a fixed repayment of $110,000. The note bears no interest, and can be repaid by the Company when the funds become available. The note can be renegotiated between Galenfeha and Mr. Ketner if both parties agree to the terms. There were no principal repayments on the note for the twelve months ending December 31, 2016, and the principal balance due under the note as of December 31, 2016 was $110,000.
Falcon Resources, LLC &amp; MarionAv, LLC are two companies owned by Board Member, Trey Moore, and CEO/President, Lucien Marioneaux, Jr., respectively. These related party entities provide flight services to employees and directors of the Company. The total amount paid for flight services to Falcon Resources, LLC was $6,600
and $18,838
for the years ended December 31, 2016 and 2015, respectively. The outstanding payable balance to Falcon Resources, LLC was $0
and $3,511
for the years ended December 31, 2016 and 2015, respectively. The total amount paid for flight services to MarionAv, LLC was $5,050
and $2,343
for the years ended December 31, 2016 and 2015, respectively. The outstanding payable balance to MarionAv, LLC was $0
and $1,388
for the years ended December 31, 2016 and 2015, respectively.
Galenfeha sells a portion of its finished goods to Fleaux Services, LLC, a company owned by Board Member, Trey Moore. During the year ended December 31, 2016 and December 31, 2015, sales to the related company totaled $94,005
and $670,838, respectively. As of December 31, 2016 and 2015, the Company had outstanding receivables from the related party company of $14,189
and $336, respectively. During the year ended December 31, 2015, the Company purchased $25,500
of engineering research &amp; development services rendered and $9,359
of shop supplies form Fleaux Services, LLC. During the year ended December 31, 2016, the Company paid Fleaux Services, LLC $17,032
for inventory and shop supply purchases. As of December 31, 2016 and 2015, the Company had an outstanding accounts payable balance to Fleaux Services, LLC totaling $0
and $28,744, respectively.
Galenfeha purchases component parts used in the assembly of inventory items from River Cities Machine, LLC, a company owned by Board Member and former President and CEO, Lucien Marioneaux, Jr. During the year ended December 31, 2016 and 2015, purchases from the related company totaled $960
and $202,258, respectively. As of December 31, 2016 and 2015, the Company had an outstanding accounts payable balance to River Cities Machine, LLC totaling $0
and $76,441, respectively.
In addition, during the twelve months ended December 31, 2016 and 2015, the Company generated revenue of $720
and $6,000, respectively, from Board Member and former President and CEO, Lucien Marioneaux, Jr.
Galenfeha agreed to pay Lucien Marioneaux, Jr., Board Member and former President &amp; CEO, an auto allowance of $1,500
per month beginning May 2015, and the Company terminated this agreement effective October 1, 2016. For the twelve months ending December 31, 2016 and 2015, the Company paid a total of $13,500
and $10,500, respectively, to Mr. Marioneaux. As of December 31, 2016 and 2015, the Company had outstanding payable balances to Lucien Marioneaux of $0
and $1,500, respectively.
Beginning in May of 2015, the Company agreed to pay a consulting fee of $8,000
per month to KTNR, Inc., a related party entity owed by the former Chairman of the Board, James Ketner. Total consulting fees paid during the years ended December 31, 2015 totaled $56,000, and the December 2015 consulting fee due to KTNR, Inc. was paid during the twelve months ending December 31, 2016. The consulting agreement with KTNR, Inc. terminated on December 31, 2015. As of December 31, 2015, the Company had an outstanding payable balance to KTNR, Inc. of $8,000.
On September 18, 2015, the Company sold
2,000,000
shares of its common stock to an entity President &amp; CEO, James Ketner, controls at a price of $0.05
per share, for a total of $100,000. On September 24, 2015, the Company sold
2,500,000
shares of common stock to Board Member and former President/CEO Lucien Marioneaux, Jr. at a fixed price of $0.10
per share, for a total of $250,000. These purchases were made pursuant to the board resolution ratified on August 28, 2015 for affiliate stock purchase. As of December 31, 2015, the Company had an outstanding payable to Lucien Marioneaux of $1,500. As of December 31, 2016, the Company had outstanding payable balances to Lucien Marioneaux of $0.
Other outstanding accounts payable balances to related parties totaled $0
and $3,698
as of December 31, 2016 and 2015. The amounts are unsecured, due on demand and bear no interest.</t>
  </si>
  <si>
    <t>UNCERTAIN TAX POSITIONS</t>
  </si>
  <si>
    <t>UNCERTAIN TAX POSITIONS [Text Block]</t>
  </si>
  <si>
    <t>NOTE 14 – UNCERTAIN TAX POSITIONS The Company received a letter on May 17, 2016 from the Caddo-Shreveport Sales and Use Tax Commission informing them of a parish sales and use tax audit scheduled to begin on June 28, 2016. The audit period covered is January 1, 2013 through May 31, 2016. The audit is currently under way and no judgments or assessments have been issued. Management is of the opinion that this audit will not result in any material change in the Company’s financial results.</t>
  </si>
  <si>
    <t>INCOME TAX</t>
  </si>
  <si>
    <t>INCOME TAX [Text Block]</t>
  </si>
  <si>
    <t>NOTE 15 – INCOME TAX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period March 14, 2013 (date of inception) through December 31, 2016 applicable under FASB ASC 740. We did not recognize any adjustment to the liability for uncertain tax position and therefore did not record any adjustment to the beginning balance of accumulated deficit on the consolidated balance sheet. The Company is in the process of filing appropriate returns for the Company. The component of the Company’s deferred tax assets as of December 31, 2016 and 2015 are as follows:
2016
2015
Deferred tax asset $
666,315
$
541,247
Valuation allowance $
(666,315
)
(541,247
)
Net deferred tax asset $
-
$
-
The approximate net operating loss carry forward was approximately $1,900,000
as of December 31, 2016 and will start to expire in 2033. The Company did not pay any income taxes during 2016 or 2015.</t>
  </si>
  <si>
    <t>DISCONTINUED OPERATIONS STORED ENERGY AND DAYLIGHT PUMP DIVISIONS</t>
  </si>
  <si>
    <t>DISCONTINUED OPERATIONS STORED ENERGY AND DAYLIGHT PUMP DIVISIONS [Text Block]</t>
  </si>
  <si>
    <t>NOTE 16 – DISCONTINUED OPERATIONS – STORED ENERGY AND DAYLIGHT PUMP DIVISIONS
On November 16, 2016, the Company entered into an agreement with Fleaux Services, LLC for the sale of the Company’s battery and stored energy division, which includes, but is not limited to, all inventory, support equipment, and office operations located at 9204 Linwood Avenue, Suite 104 and 105, Shreveport, LA 71106. The sale is for a cash consideration of $350,000
USD; plus a
3% royalty on all Galenfeha-style batteries sold over the course of the next two years from the date this purchase agreement was executed. The cash consideration was for $175,000
in inventory and $175,000
for business good-will and was provided directly by Fleaux Services in cash. The sale includes all future sales, future purchase orders resulting from previous negotiations, and all intellectual property related to Galenfeha, Inc. battery manufacturing and distribution. Fleaux Services, LLC will assume responsibility for expenses related to the Galenfeha, Inc. battery division that includes previous expenses incurred for sales meetings that secured future purchase orders. All contractual agreements between the Galenfeha Inc. battery division and outside parties, including, but not limited to, consultants, suppliers, distributors, and sales representatives, become the responsibility of Fleaux Services, LLC. This includes all suppliers’ outstanding invoices for materials not yet delivered and support equipment that will be relinquished to Fleaux Services, LLC upon the execution of this agreement. Galenfeha, Inc. will retain payments on all current outstanding purchase orders invoiced before the date of this purchase agreement. A gain on the sale of the battery and stored energy division of $15,008
was recognized as a capital transaction.
On March 9, 2017, the Company entered into an agreement with Fleaux Services, LLC for the sale of the Company’s Daylight Pumps division, which includes, but in not limited to, all inventory located at 9204 Linwood Avenue, Suite 104 and 105, Shreveport, LA 7116, as well as all usage rights for the name “Daylight Pump.” The sale is for cash consideration of $25,000, and Fleaux Services, LLC will assume the responsibility of a promissory note held by Kevin L. Wilson in the amount of $350,000
and all accrued interest due since the date of issuance on August 23, 2016. The sale will include all future pump sales, future purchase orders resulting from previous negotiations, and all intellectual property related to Daylight Pumps. During 2016, the Company recognized an aggregate impairment loss on this asset group of $443,935
to recognize the asset group at the lower of fair value or carrying value.
The Company recognized the sale of its stored energy division and Daylight Pumps division as a discontinued operation, in accordance with ASU 2014-08,
“Reporting Discontinued Operations and Disclosures of Disposals of Components of an Entity.”
Assets and Liabilities of Discontinued Operations The following table provides the details of the assets and liabilities of our discontinued stored energy division:
Assets sold: November 16, 2016
Inventory assets $
180,681
Prepaid expenses
13,830
Property and equipment, net of accumulated depreciation
169,275
Total assets of discontinued operations
363,786
Consideration received:
Cash proceeds
350,000
Liabilities assumed
28,794
Total liabilities of discontinued operations
378,794
Net assets sold
363,786
Consideration received
378,794
Related party gain recognized as a capital transaction
15,008
The following table provides the details of the assets and liabilities held for sale of our discontinued Daylight Pump division:
Assets of discontinued operations: December 31, 2016
Current:
Inventory assets $
381,041
Total assets of discontinued operations
381,041
Liabilities of discontinued operations:
Current:
Current portion of note payable
350,000
Total liabilities of discontinued operations
350,000
Income and Expenses of Discontinued Operations The following table provides income and expenses of discontinued operations for the years ended December 31, 2016 and 2015, respectively.
December 31, 2016 December 31, 2015
Revenue – Third Parties $
817,426
613,446
Revenue – Related Parties
97,208
676,838
Less: Cost of Goods Sold
672,752
958,604
Gross Profit
241,882
331,680
Other expenses
General and administrative
312,104
382,629
Payroll expenses
268,280
790,808
Engineering research and development
(24,571
)
174,465
Depreciation and amortization expense
25,711
24,390
Interest expense
14,336
-
Income (loss) from discontinued operations
(353,978
)
(1,040,612
)</t>
  </si>
  <si>
    <t>SUBSEQUENT EVENTS</t>
  </si>
  <si>
    <t>SUBSEQUENT EVENTS [Text Block]</t>
  </si>
  <si>
    <t>NOTE 17 – SUBSEQUENT EVENTS
On January 18, 2017 the company extinguished the remainder of the Consulting Agreement with Asher Oil &amp; Gas Exploration in Natchez, Mississippi; and Lane Murray, of Jackson, Mississippi. The Company issued a one-time payment to the consultants of $40,000, which included the cancellation of any additional stock issuance, and the return of the
500,000
shares of Galenfeha common stock previously issued in Quarters
3
and
4
of 2016. The terms of this agreement previously included a $50,000
non-refundable retainer, as well as
1,000,000
shares of Galenfeha, Inc. (GLFH) common stock, to be issued in four quarterly installments. As of December 31, 2016, the consultants had received the retainer and a total of
500,000
shares of Galenfeha, Inc. common stock, per the agreement. As of the date of this filing, this consulting agreement has been extinguished; the
500,000
shares of Galenfeha, Inc. common stock have been returned and cancelled; and no further stock will be issued pursuant to this agreement. The consultants will keep their initial $50,000
non-refundable retainer.
On January 20, 2017 an offer was extended to Mr. Ron Barranco for the position of Chief Technology Officer. Mr. Barranco accepted this position on January 20, 2017.
On January 21, 2017 Galenfeha entered into a non-binding Letter of Intent to purchase Additive Manufacturing, LLC for a cash purchase of $14,000,000, subject to the terms and conditions set forth below.
1.
Galenfeha, Inc. will purchase all of Additive Manufacturing, LLC’s stock, subject to approval by the Additive Manufacturing, LLC shareholders, for a total cash consideration of $14,000,000. An initial payment of $7,000,000
will be due upon the execution of a definitive purchase agreement; the balance will be paid by Galenfeha, Inc. no later than three (3) years from the executed contract date. Both parties will strive for a closing date no later than
45
days from the date of this executed Letter of Intent.
2.
The acquisition of Additive Manufacturing, LLC includes all tangible and intangible assets, equipment, contract rights, and intellectual property used in the business, and all future business resulting from previous and/or ongoing negotiations by Additive Manufacturing, LLC.
3.
The definitive acquisition agreement will contain provisions, conditions, representations, and warranties ordinary and customary to transactions of the type and nature contemplated by this letter of intent.
4.
Galenfeha, Inc., through the direction and decisions of its CTO, Mr. Ron Barranco, intends to maintain all current employees of Additive Manufacturing LLC. In addition, Tory Sirkin will serve as Vice President of Additive Manufacturing, LLC, for a minimum of one year. Salary and/or commission structure will be detailed in the final contract.
5.
Galenfeha and Additive Manufacturing, LLC will each bear its own expenses associated with this letter, all due diligence, and consummation of the proposed acquisition contemplated herein, whether or not the proposed acquisition is actually completed.
6.
The parties agree to negotiate in good faith a definitive acquisition agreement, contingent upon the completion of an audit by Galenfeha’s PCAOB auditors Malone Bailey. The audit of Additive Manufacturing, LLC, covering two (2) years of financials results, shall commence immediately upon acceptance of this letter. The purchase price outlined in the letter of intent is contingent on the findings of the Audit by Malone Bailey, and that the revenues and earnings for 2016 of approximately $7,000,000
and $2,000,000
are accurate.
7.
Unless and until this letter of intent is terminated, Additive Manufacturing, LLC will not seek a purchaser for itself, any business, or current operations of Additive Manufacturing, LLC.
8.
Pending the closing of the proposed acquisition, Galenfeha, Inc. and Additive Manufacturing, LLC shall each maintain its current business practices. Neither party shall enter into any extraordinary transaction without written approval from both parties.
9.
Both parties will provide access to management, personnel, agents, accountants, attorneys, books, records, and facilities during normal business hours. Such access shall be limited to purposes of conducting due diligence, and shall not unduly interfere with normal business activities.
10.
All information contained herein is confidential; separate Confidentiality and Non-Disclosure Agreements shall accompany this letter of intent. This letter and its application and interpretation shall be subject to the laws of the states of California and Texas.
On January 27, 2017, two company officers disclosed with the commission on Form 3, they had purchased a combined total of
7,568,537
shares of common stock in the open market. This stock was removed from the common share structure and converted into Series A preferred shares.
On March 9, 2017, the Company entered into an agreement with Fleaux Services, LLC for the sale of the Company’s Daylight Pumps division, which includes, but in not limited to, all inventory located at 9204 Linwood Avenue, Suite 104 and 105, Shreveport, LA 7116, as well as all usage rights for the name “Daylight Pump.” The sale is for cash consideration of $25,000, and Fleaux Services, LLC will assume the responsibility of a promissory note held by Kevin L. Wilson in the amount of $350,000
and all accrued interest due since the date of issuance on August 23, 2016. The sale will include all future pump sales, future purchase orders resulting from previous negotiations, and all intellectual property related to Daylight Pumps (see Note 16).</t>
  </si>
  <si>
    <t>Summary of Significant Accounting Policies (Policies)</t>
  </si>
  <si>
    <t>BASIS OF PRESENTATION [Policy Text Block]</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 Certain prior period amounts have been reclassified to conform to current period presentation.</t>
  </si>
  <si>
    <t>PRINCIPLES OF CONSOLIDATION [Policy Text Block]</t>
  </si>
  <si>
    <t>PRINCIPLES OF CONSOLIDATION The consolidated financial statements include the accounts of the Company and its wholly owned subsidiary, Daylight Pumps, Inc. All significant inter-company accounts and transactions have been eliminated.</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t>
  </si>
  <si>
    <t>REVENUE RECOGNITION [Policy Text Block]</t>
  </si>
  <si>
    <t>REVENUE RECOGNITION The Company recognizes revenue for sales and billing for freight charges upon delivery of the product to the customer at a fixed and determinable price with a reasonable assurance of collection, passage of title to the customer as indicated by shipping terms and fulfillment of all significant obligations, pursuant to the guidance provided by Accounting Standards Codification (“ASC”) Topic 605. For sales to all customers, including manufacturer representatives, distributors or their third-party customers, these criteria are met at the time product is deliver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
During the year ended December 31, 2016,
10% of sales were to a single related party customer. In addition, four other third party customers contributed to
84% of total revenue in 2016. During the year ended December 31, 2015,
52% of sales were to a single related party customer. These revenue generating activities have been discontinued (see Note 16).</t>
  </si>
  <si>
    <t>CASH AND CASH EQUIVALENTS [Policy Text Block]</t>
  </si>
  <si>
    <t>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t December 31, 2016 and December 31, 2015 was $129,973
and $47,333, respectively.</t>
  </si>
  <si>
    <t>ACCOUNTS RECEIVABLE [Policy Text Block]</t>
  </si>
  <si>
    <t>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December 31, 2016 and December 31, 2015, the balance of the allowance for doubtful accounts was $0
and $0, respectively.
As of December 31, 2016, accounts receivable from a single related party customer comprised
100% of accounts receivable. As of December 31, 2015, accounts receivable from one third party customer comprised
81% of accounts receivable, while another third-party customer comprised
12% of accounts receivable.</t>
  </si>
  <si>
    <t>INVENTORIES [Policy Text Block]</t>
  </si>
  <si>
    <t>INVENTORIES Inventories are stated at the lower of cost, determined on a first-in, first-out basis (“FIFO”), or market, including direct material costs and direct and indirect manufacturing costs. Inventory consists of the following amounts as of December 31, 2016 and 2015.
2016
2015
Raw Materials $
196,760
$
311,673
Work In Process
-
-
Finished Goods
184,281
638,944
Total Inventory (held for sale as of December 31, 2016) $
381,041
$
950,617
An impairment loss of $44,825
was recognized against inventory assets held for sale during the year ended December 31, 2016.</t>
  </si>
  <si>
    <t>PROPERTY AND INTANGIBLE ASSETS [Policy Text Block]</t>
  </si>
  <si>
    <t>PROPERTY AND INTANGIBLE ASSETS
Property, plant and equipment is recorded at cost. Depreciation is computed using the straight-line method over estimated useful lives of three to ten years for furniture, fixtures, and equipment and forty years for improvements. Total depreciation and amortization expense related to property and equipment was $25,711
and $24,390
for the years ended December 31, 2016 and 2015. Expenditures for repairs and maintenance are charged to expense as incurred. Intangible asset consisted of a customer list acquired in the Daylight Pumps acquisition. Amortization is computed using the straight-line method over the estimated useful life of three years. Total amortization expense related to intangible asset was $7,599
and total depreciation expense related to property and equipment was $18,112
for the year ended December 31, 2016. Total amortization expense related to intangible asset was $5,928
and total depreciation expense related to property and equipment was $18,462
for the year ended December 31, 2015.</t>
  </si>
  <si>
    <t>IMPAIRMENT OF LONG-LIVED ASSETS [Policy Text Block]</t>
  </si>
  <si>
    <t>IMPAIRMENT OF LONG-LIVED ASSETS
The Company reviews and evaluates long-lived assets for impairment when events or changes in circumstances indicate the related carrying amounts may not be recoverable.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impairments of $9,271
and $0
to long-lived assets for the Company’s years ended December 31, 2016 or 2015.</t>
  </si>
  <si>
    <t>GOODWILL [Policy Text Block]</t>
  </si>
  <si>
    <t>GOODWILL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e. Company management uses its judgment in assessing whether goodwill has become impaired between annual impairment tests according to specifications set forth in ASC 350. The Company completed an evaluation of goodwill at December 31, 2016 and 2015 and recognized an impairment loss of $389,839
and $0, respectively.</t>
  </si>
  <si>
    <t>RESEARCH AND DEVELOPMENT COSTS [Policy Text Block]</t>
  </si>
  <si>
    <t>RESEARCH AND DEVELOPMENT COSTS Research and development costs, predominately internal labor costs and costs of materials, are charged to expense when incurred.</t>
  </si>
  <si>
    <t>ADVERITISING EXPENSES [Policy Text Block]</t>
  </si>
  <si>
    <t>ADVERITISING EXPENSES
Advertising expenses are expensed as incurred. The Company expensed advertising costs of $9,478
and $93,112
for the years ended December 31, 2016 and 2015, respectively.</t>
  </si>
  <si>
    <t>SHIPPING AND HANDLING CHARGES [Policy Text Block]</t>
  </si>
  <si>
    <t>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t>
  </si>
  <si>
    <t>DEFERRED INCOME TAXES AND VALUATION ALLOWANCE [Policy Text Block]</t>
  </si>
  <si>
    <t>DEFERRED INCOME TAXES AND VALUATION ALLOWANCE The Company accounts for income taxes under FASB ASC 740 Topic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were recognized at December 31, 2016 and 2015.</t>
  </si>
  <si>
    <t>NET INCOME (LOSS) PER COMMON SHARE [Policy Text Block]</t>
  </si>
  <si>
    <t>NET INCOME (LOSS) PER COMMON SHARE Net income (loss) per share is calculated in accordance with FASB ASC 260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6 and 2015. During the years ended December 31, 2016 and 2015, the Company excluded
300,000
and
2,050,000
options respectively, from the calculation of diluted loss per share as their inclusion would have been anti-dilutive.</t>
  </si>
  <si>
    <t>FAIR VALUE ACCOUNTING [Policy Text Block]</t>
  </si>
  <si>
    <t>FAIR VALUE ACCOUNTING As required by the Fair Value Measurements and Disclosures Topic of the FASB ASC 82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utilized level 3 inputs to estimate the fair value of its derivative instruments using the Black-Scholes Option Pricing Model. There were no outstanding assets or liabilities measured on a recurring basis at December 31, 2016 or 2015.</t>
  </si>
  <si>
    <t>SHARE-BASED EXPENSES [Policy Text Block]</t>
  </si>
  <si>
    <t>SHARE-BASED EXPENSES FASB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Aggregate share-based expenses (including options and common stock) for the years ending December 31, 2016 and 2015 were $(11,629) and $556,905
respectively.</t>
  </si>
  <si>
    <t>RECENTLY ISSUED ACCOUNTING PRONOUNCEMENTS [Policy Text Block]</t>
  </si>
  <si>
    <t>RECENTLY ISSUED ACCOUNTING PRONOUNCEMENTS Management does not expect the adoption of any recently issued accounting pronouncements to have a material impact on the Company’s present or future financial statements.</t>
  </si>
  <si>
    <t>SUMMARY OF SIGNIFICANT ACCOUNTING POLICIES (Tables)</t>
  </si>
  <si>
    <t>Schedule of Inventory, Current [Table Text Block]</t>
  </si>
  <si>
    <t>2016
2015
Raw Materials $
196,760
$
311,673
Work In Process
-
-
Finished Goods
184,281
638,944
Total Inventory (held for sale as of December 31, 2016) $
381,041
$
950,617</t>
  </si>
  <si>
    <t>PROPERTY AND EQUIPMENT (Tables)</t>
  </si>
  <si>
    <t>Schedule of Property, Plant and Equipment [Table Text Block]</t>
  </si>
  <si>
    <t>December 31, 2016 December 31, 2015
Manufacturing assets $
-
$
168,015
Vehicles
-
-
Furniture and equipment
-
19,318
Improvements
-
21,472
-
208,805
Less accumulated depreciation
-
(21,419
)
Property and equipment, net $
-
$
187,386</t>
  </si>
  <si>
    <t>NOTES PAYABLE (Tables)</t>
  </si>
  <si>
    <t>Schedule of Debt [Table Text Block]</t>
  </si>
  <si>
    <t>2016 $
-
2017
350,000
2018
-
2019
-
2020
-
Total current notes payable $
350,000</t>
  </si>
  <si>
    <t>DERIVATIVE LIABILITY (Tables)</t>
  </si>
  <si>
    <t>Schedule of Derivative Liabilities at Fair Value [Table Text Block]</t>
  </si>
  <si>
    <t>December 31, 2015 fair value $
-
Additions recognized as derivative loss at inception
437,086
Additions recognized as note discount at inception
286,366
Derivative liability extinguished on conversion
(163,487
)
Reclass from equity to derivative liability
6,175
Fair value mark – to market adjustment
(566,140
)
December 31, 2016 fair value $
-</t>
  </si>
  <si>
    <t>Schedule of Derivative Instruments [Table Text Block]</t>
  </si>
  <si>
    <t>Exercise prices See Notes 6 and 7
Expected dividends
0%
Expected volatility
188%-
400%
Expected term See Notes 6 and 7
Discount rate
.29%-
.85%</t>
  </si>
  <si>
    <t>COMMITMENTS AND CONTINGENCIES (Tables)</t>
  </si>
  <si>
    <t>Schedule of Future Minimum Rental Payments for Operating Leases [Table Text Block]</t>
  </si>
  <si>
    <t>Year Ended
Amount
2016
29,400
2017
-
2018
-
2019
-
2020
-
$
29,400</t>
  </si>
  <si>
    <t>BUSINESS COMBINATION (Tables)</t>
  </si>
  <si>
    <t>Business Combination, Segment Allocation [Table Text Block]</t>
  </si>
  <si>
    <t>March 21, 2015
Inventory assets $
58,413
Customer list
22,798
81,211
Cash for consideration
226,300
Note payable
53,000
Fair value of stock for consideration
191,750
Total Consideration
471,050
Goodwill $
389,839</t>
  </si>
  <si>
    <t>INCOME TAX (Tables)</t>
  </si>
  <si>
    <t>Schedule of Deferred Tax Assets and Liabilities [Table Text Block]</t>
  </si>
  <si>
    <t>2016
2015
Deferred tax asset $
666,315
$
541,247
Valuation allowance $
(666,315
)
(541,247
)
Net deferred tax asset $
-
$
-</t>
  </si>
  <si>
    <t>DISCONTINUED OPERATIONS STORED ENERGY AND DAYLIGHT PUMP DIVISIONS (Tables)</t>
  </si>
  <si>
    <t>Schedule of Asset and liabilities of Discontinued Operations From Stored Energy Division [Table Text Block]</t>
  </si>
  <si>
    <t>Assets sold: November 16, 2016
Inventory assets $
180,681
Prepaid expenses
13,830
Property and equipment, net of accumulated depreciation
169,275
Total assets of discontinued operations
363,786
Consideration received:
Cash proceeds
350,000
Liabilities assumed
28,794
Total liabilities of discontinued operations
378,794
Net assets sold
363,786
Consideration received
378,794
Related party gain recognized as a capital transaction
15,008</t>
  </si>
  <si>
    <t>Schedule of Asset and liabilities Held for Sale of Discontinued Operation From Daylight Pump Division [Table Text Block]</t>
  </si>
  <si>
    <t>Assets of discontinued operations: December 31, 2016
Current:
Inventory assets $
381,041
Total assets of discontinued operations
381,041
Liabilities of discontinued operations:
Current:
Current portion of note payable
350,000
Total liabilities of discontinued operations
350,000</t>
  </si>
  <si>
    <t>Disposal Groups, Including Discontinued Operations [Table Text Block]</t>
  </si>
  <si>
    <t>December 31, 2016 December 31, 2015
Revenue – Third Parties $
817,426
613,446
Revenue – Related Parties
97,208
676,838
Less: Cost of Goods Sold
672,752
958,604
Gross Profit
241,882
331,680
Other expenses
General and administrative
312,104
382,629
Payroll expenses
268,280
790,808
Engineering research and development
(24,571
)
174,465
Depreciation and amortization expense
25,711
24,390
Interest expense
14,336
-
Income (loss) from discontinued operations
(353,978
)
(1,040,612
)</t>
  </si>
  <si>
    <t>SUMMARY OF SIGNIFICANT ACCOUNTING POLICIES (Narrative) (Details)</t>
  </si>
  <si>
    <t>Dec. 31, 2016USD ($)shares</t>
  </si>
  <si>
    <t>Summary Of Significant Accounting Policies 1</t>
  </si>
  <si>
    <t>10.00%</t>
  </si>
  <si>
    <t>Summary Of Significant Accounting Policies 2</t>
  </si>
  <si>
    <t>84.00%</t>
  </si>
  <si>
    <t>Summary Of Significant Accounting Policies 3</t>
  </si>
  <si>
    <t>52.00%</t>
  </si>
  <si>
    <t>Summary Of Significant Accounting Policies 4</t>
  </si>
  <si>
    <t>Summary Of Significant Accounting Policies 5</t>
  </si>
  <si>
    <t>Summary Of Significant Accounting Policies 6</t>
  </si>
  <si>
    <t>Summary Of Significant Accounting Policies 7</t>
  </si>
  <si>
    <t>Summary Of Significant Accounting Policies 8</t>
  </si>
  <si>
    <t>100.00%</t>
  </si>
  <si>
    <t>Summary Of Significant Accounting Policies 9</t>
  </si>
  <si>
    <t>81.00%</t>
  </si>
  <si>
    <t>Summary Of Significant Accounting Policies 10</t>
  </si>
  <si>
    <t>12.0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 | shares</t>
  </si>
  <si>
    <t>Summary Of Significant Accounting Policies 25</t>
  </si>
  <si>
    <t>PROPERTY AND EQUIPMENT (Narrative) (Details)</t>
  </si>
  <si>
    <t>Dec. 31, 2016USD ($)</t>
  </si>
  <si>
    <t>Property And Equipment 1</t>
  </si>
  <si>
    <t>Property And Equipment 2</t>
  </si>
  <si>
    <t>Property And Equipment 3</t>
  </si>
  <si>
    <t>Property And Equipment 4</t>
  </si>
  <si>
    <t>Property And Equipment 5</t>
  </si>
  <si>
    <t>Property And Equipment 6</t>
  </si>
  <si>
    <t>Property And Equipment 7</t>
  </si>
  <si>
    <t>NOTES PAYABLE (Narrative) (Details)</t>
  </si>
  <si>
    <t>Dec. 31, 2016USD ($)mo$ / mo</t>
  </si>
  <si>
    <t>Notes Payable 1</t>
  </si>
  <si>
    <t>Notes Payable 2</t>
  </si>
  <si>
    <t>8.00%</t>
  </si>
  <si>
    <t>Notes Payable 3</t>
  </si>
  <si>
    <t>Notes Payable 4 | mo</t>
  </si>
  <si>
    <t>Notes Payable 5</t>
  </si>
  <si>
    <t>Notes Payable 6</t>
  </si>
  <si>
    <t>Notes Payable 7</t>
  </si>
  <si>
    <t>0.00%</t>
  </si>
  <si>
    <t>Notes Payable 8</t>
  </si>
  <si>
    <t>Notes Payable 9</t>
  </si>
  <si>
    <t>Notes Payable 10</t>
  </si>
  <si>
    <t>Notes Payable 11</t>
  </si>
  <si>
    <t>Notes Payable 12 | $ / mo</t>
  </si>
  <si>
    <t>Notes Payable 13</t>
  </si>
  <si>
    <t>Notes Payable 14</t>
  </si>
  <si>
    <t>Notes Payable 15</t>
  </si>
  <si>
    <t>Notes Payable 16</t>
  </si>
  <si>
    <t>4.75%</t>
  </si>
  <si>
    <t>Notes Payable 17</t>
  </si>
  <si>
    <t>Notes Payable 18</t>
  </si>
  <si>
    <t>Notes Payable 19</t>
  </si>
  <si>
    <t>Notes Payable 20</t>
  </si>
  <si>
    <t>Notes Payable 21</t>
  </si>
  <si>
    <t>Notes Payable 22</t>
  </si>
  <si>
    <t>Notes Payable 23</t>
  </si>
  <si>
    <t>Notes Payable 24</t>
  </si>
  <si>
    <t>Notes Payable 25</t>
  </si>
  <si>
    <t>Notes Payable 26</t>
  </si>
  <si>
    <t>Notes Payable 27</t>
  </si>
  <si>
    <t>Notes Payable 28</t>
  </si>
  <si>
    <t>Notes Payable 29</t>
  </si>
  <si>
    <t>Notes Payable 30</t>
  </si>
  <si>
    <t>Notes Payable 31</t>
  </si>
  <si>
    <t>Notes Payable 32</t>
  </si>
  <si>
    <t>Notes Payable 33</t>
  </si>
  <si>
    <t>Notes Payable 34</t>
  </si>
  <si>
    <t>Notes Payable 35</t>
  </si>
  <si>
    <t>Notes Payable 36</t>
  </si>
  <si>
    <t>Notes Payable 37</t>
  </si>
  <si>
    <t>Notes Payable 38</t>
  </si>
  <si>
    <t>Notes Payable 39</t>
  </si>
  <si>
    <t>Notes Payable 40</t>
  </si>
  <si>
    <t>Notes Payable 41</t>
  </si>
  <si>
    <t>Notes Payable 42</t>
  </si>
  <si>
    <t>5.00%</t>
  </si>
  <si>
    <t>Notes Payable 43</t>
  </si>
  <si>
    <t>Notes Payable 44</t>
  </si>
  <si>
    <t>Notes Payable 45</t>
  </si>
  <si>
    <t>Notes Payable 46</t>
  </si>
  <si>
    <t>Notes Payable 47</t>
  </si>
  <si>
    <t>Notes Payable 48</t>
  </si>
  <si>
    <t>Notes Payable 49</t>
  </si>
  <si>
    <t>Notes Payable 50</t>
  </si>
  <si>
    <t>Notes Payable 51</t>
  </si>
  <si>
    <t>CONVERTIBLE LOANS (Narrative) (Details)</t>
  </si>
  <si>
    <t>Dec. 31, 2016USD ($)d$ / sharesshares</t>
  </si>
  <si>
    <t>Convertible Loans 1</t>
  </si>
  <si>
    <t>Convertible Loans 2</t>
  </si>
  <si>
    <t>Convertible Loans 3</t>
  </si>
  <si>
    <t>Convertible Loans 4</t>
  </si>
  <si>
    <t>Convertible Loans 5</t>
  </si>
  <si>
    <t>Convertible Loans 6</t>
  </si>
  <si>
    <t>Convertible Loans 7</t>
  </si>
  <si>
    <t>6.00%</t>
  </si>
  <si>
    <t>Convertible Loans 8</t>
  </si>
  <si>
    <t>70.00%</t>
  </si>
  <si>
    <t>Convertible Loans 9 | d</t>
  </si>
  <si>
    <t>Convertible Loans 10</t>
  </si>
  <si>
    <t>Convertible Loans 11</t>
  </si>
  <si>
    <t>Convertible Loans 12 | shares</t>
  </si>
  <si>
    <t>Convertible Loans 13 | $ / shares</t>
  </si>
  <si>
    <t>Convertible Loans 14</t>
  </si>
  <si>
    <t>Convertible Loans 15 | shares</t>
  </si>
  <si>
    <t>Convertible Loans 16 | $ / shares</t>
  </si>
  <si>
    <t>Convertible Loans 17</t>
  </si>
  <si>
    <t>Convertible Loans 18</t>
  </si>
  <si>
    <t>Convertible Loans 19</t>
  </si>
  <si>
    <t>Convertible Loans 20</t>
  </si>
  <si>
    <t>Convertible Loans 21</t>
  </si>
  <si>
    <t>Convertible Loans 22</t>
  </si>
  <si>
    <t>Convertible Loans 23</t>
  </si>
  <si>
    <t>Convertible Loans 24 | d</t>
  </si>
  <si>
    <t>Convertible Loans 25</t>
  </si>
  <si>
    <t>Convertible Loans 26 | d</t>
  </si>
  <si>
    <t>Convertible Loans 27</t>
  </si>
  <si>
    <t>Convertible Loans 28</t>
  </si>
  <si>
    <t>Convertible Loans 29</t>
  </si>
  <si>
    <t>60.00%</t>
  </si>
  <si>
    <t>Convertible Loans 30 | d</t>
  </si>
  <si>
    <t>Convertible Loans 31</t>
  </si>
  <si>
    <t>Convertible Loans 32</t>
  </si>
  <si>
    <t>Convertible Loans 33 | shares</t>
  </si>
  <si>
    <t>Convertible Loans 34 | $ / shares</t>
  </si>
  <si>
    <t>Convertible Loans 35</t>
  </si>
  <si>
    <t>Convertible Loans 36 | shares</t>
  </si>
  <si>
    <t>Convertible Loans 37 | $ / shares</t>
  </si>
  <si>
    <t>Convertible Loans 38</t>
  </si>
  <si>
    <t>Convertible Loans 39 | shares</t>
  </si>
  <si>
    <t>Convertible Loans 40 | $ / shares</t>
  </si>
  <si>
    <t>Convertible Loans 41</t>
  </si>
  <si>
    <t>Convertible Loans 42 | shares</t>
  </si>
  <si>
    <t>Convertible Loans 43 | $ / shares</t>
  </si>
  <si>
    <t>Convertible Loans 44</t>
  </si>
  <si>
    <t>Convertible Loans 45 | shares</t>
  </si>
  <si>
    <t>Convertible Loans 46 | $ / shares</t>
  </si>
  <si>
    <t>Convertible Loans 47</t>
  </si>
  <si>
    <t>Convertible Loans 48 | shares</t>
  </si>
  <si>
    <t>Convertible Loans 49 | $ / shares</t>
  </si>
  <si>
    <t>Convertible Loans 50</t>
  </si>
  <si>
    <t>Convertible Loans 51</t>
  </si>
  <si>
    <t>Convertible Loans 52</t>
  </si>
  <si>
    <t>Convertible Loans 53</t>
  </si>
  <si>
    <t>Convertible Loans 54</t>
  </si>
  <si>
    <t>Convertible Loans 55</t>
  </si>
  <si>
    <t>Convertible Loans 56</t>
  </si>
  <si>
    <t>Convertible Loans 57</t>
  </si>
  <si>
    <t>Convertible Loans 58 | d</t>
  </si>
  <si>
    <t>Convertible Loans 59</t>
  </si>
  <si>
    <t>Convertible Loans 60</t>
  </si>
  <si>
    <t>Convertible Loans 61</t>
  </si>
  <si>
    <t>Convertible Loans 62</t>
  </si>
  <si>
    <t>Convertible Loans 63</t>
  </si>
  <si>
    <t>Convertible Loans 64</t>
  </si>
  <si>
    <t>Convertible Loans 65</t>
  </si>
  <si>
    <t>Convertible Loans 66</t>
  </si>
  <si>
    <t>Convertible Loans 67</t>
  </si>
  <si>
    <t>Convertible Loans 68</t>
  </si>
  <si>
    <t>Convertible Loans 69</t>
  </si>
  <si>
    <t>Convertible Loans 70 | d</t>
  </si>
  <si>
    <t>Convertible Loans 71</t>
  </si>
  <si>
    <t>Convertible Loans 72</t>
  </si>
  <si>
    <t>Convertible Loans 73</t>
  </si>
  <si>
    <t>CONVERTIBLE LOANS RELATED PARTY (Narrative) (Details)</t>
  </si>
  <si>
    <t>Dec. 31, 2016USD ($)$ / shares</t>
  </si>
  <si>
    <t>Convertible Loans Related Party 1</t>
  </si>
  <si>
    <t>Convertible Loans Related Party 2 | $ / shares</t>
  </si>
  <si>
    <t>Convertible Loans Related Party 3</t>
  </si>
  <si>
    <t>Convertible Loans Related Party 4</t>
  </si>
  <si>
    <t>Convertible Loans Related Party 5</t>
  </si>
  <si>
    <t>Convertible Loans Related Party 6</t>
  </si>
  <si>
    <t>Convertible Loans Related Party 7</t>
  </si>
  <si>
    <t>Convertible Loans Related Party 8</t>
  </si>
  <si>
    <t>Convertible Loans Related Party 9</t>
  </si>
  <si>
    <t>Convertible Loans Related Party 10</t>
  </si>
  <si>
    <t>Convertible Loans Related Party 11</t>
  </si>
  <si>
    <t>Convertible Loans Related Party 12</t>
  </si>
  <si>
    <t>Convertible Loans Related Party 13</t>
  </si>
  <si>
    <t>7.00%</t>
  </si>
  <si>
    <t>Convertible Loans Related Party 14 | $ / shares</t>
  </si>
  <si>
    <t>DERIVATIVE LIABILITY (Narrative) (Details)</t>
  </si>
  <si>
    <t>Derivative Liability 1</t>
  </si>
  <si>
    <t>SHAREHOLDERS EQUITY (Narrative) (Details)</t>
  </si>
  <si>
    <t>Shareholders Equity 1</t>
  </si>
  <si>
    <t>Shareholders Equity 2 | $</t>
  </si>
  <si>
    <t>Shareholders Equity 3</t>
  </si>
  <si>
    <t>Shareholders Equity 4</t>
  </si>
  <si>
    <t>Shareholders Equity 5</t>
  </si>
  <si>
    <t>Shareholders Equity 6 | d</t>
  </si>
  <si>
    <t>Shareholders Equity 7 | $</t>
  </si>
  <si>
    <t>Shareholders Equity 8 | d</t>
  </si>
  <si>
    <t>Shareholders Equity 9 | $ / shares</t>
  </si>
  <si>
    <t>Shareholders Equity 10</t>
  </si>
  <si>
    <t>Shareholders Equity 11 | $</t>
  </si>
  <si>
    <t>Shareholders Equity 12</t>
  </si>
  <si>
    <t>Shareholders Equity 13</t>
  </si>
  <si>
    <t>Shareholders Equity 14</t>
  </si>
  <si>
    <t>Shareholders Equity 15 | $ / shares</t>
  </si>
  <si>
    <t>Shareholders Equity 16 | $</t>
  </si>
  <si>
    <t>Shareholders Equity 17</t>
  </si>
  <si>
    <t>Shareholders Equity 18</t>
  </si>
  <si>
    <t>Shareholders Equity 19 | $ / shares</t>
  </si>
  <si>
    <t>Shareholders Equity 20 | $</t>
  </si>
  <si>
    <t>Shareholders Equity 21</t>
  </si>
  <si>
    <t>Shareholders Equity 22 | $ / shares</t>
  </si>
  <si>
    <t>Shareholders Equity 23 | $</t>
  </si>
  <si>
    <t>Shareholders Equity 24</t>
  </si>
  <si>
    <t>Shareholders Equity 25 | $ / shares</t>
  </si>
  <si>
    <t>Shareholders Equity 26 | $</t>
  </si>
  <si>
    <t>Shareholders Equity 27</t>
  </si>
  <si>
    <t>Shareholders Equity 28</t>
  </si>
  <si>
    <t>Shareholders Equity 29</t>
  </si>
  <si>
    <t>Shareholders Equity 30 | $</t>
  </si>
  <si>
    <t>Shareholders Equity 32 | $</t>
  </si>
  <si>
    <t>Shareholders Equity 33</t>
  </si>
  <si>
    <t>Shareholders Equity 34 | $</t>
  </si>
  <si>
    <t>Shareholders Equity 35 | $</t>
  </si>
  <si>
    <t>Shareholders Equity 36</t>
  </si>
  <si>
    <t>Shareholders Equity 37</t>
  </si>
  <si>
    <t>Shareholders Equity 38 | $</t>
  </si>
  <si>
    <t>Shareholders Equity 39</t>
  </si>
  <si>
    <t>Shareholders Equity 40</t>
  </si>
  <si>
    <t>Shareholders Equity 41</t>
  </si>
  <si>
    <t>Shareholders Equity 42 | $</t>
  </si>
  <si>
    <t>Shareholders Equity 43 | $</t>
  </si>
  <si>
    <t>Shareholders Equity 44 | $</t>
  </si>
  <si>
    <t>Shareholders Equity 45</t>
  </si>
  <si>
    <t>Shareholders Equity 46 | $ / shares</t>
  </si>
  <si>
    <t>Shareholders Equity 47 | $</t>
  </si>
  <si>
    <t>Shareholders Equity 48</t>
  </si>
  <si>
    <t>Shareholders Equity 49 | $ / shares</t>
  </si>
  <si>
    <t>Shareholders Equity 50 | $</t>
  </si>
  <si>
    <t>Shareholders Equity 51</t>
  </si>
  <si>
    <t>Shareholders Equity 52 | $ / shares</t>
  </si>
  <si>
    <t>Shareholders Equity 53 | $</t>
  </si>
  <si>
    <t>Shareholders Equity 54</t>
  </si>
  <si>
    <t>Shareholders Equity 55 | $ / shares</t>
  </si>
  <si>
    <t>Shareholders Equity 56 | $</t>
  </si>
  <si>
    <t>Shareholders Equity 57</t>
  </si>
  <si>
    <t>Shareholders Equity 58 | $ / shares</t>
  </si>
  <si>
    <t>Shareholders Equity 59 | $</t>
  </si>
  <si>
    <t>Shareholders Equity 60</t>
  </si>
  <si>
    <t>Shareholders Equity 61 | $ / shares</t>
  </si>
  <si>
    <t>Shareholders Equity 62 | $</t>
  </si>
  <si>
    <t>Shareholders Equity 63</t>
  </si>
  <si>
    <t>Shareholders Equity 64 | $ / shares</t>
  </si>
  <si>
    <t>Shareholders Equity 65 | $</t>
  </si>
  <si>
    <t>Shareholders Equity 66</t>
  </si>
  <si>
    <t>Shareholders Equity 67 | $ / shares</t>
  </si>
  <si>
    <t>OPTIONS (Narrative) (Details)</t>
  </si>
  <si>
    <t>Dec. 31, 2016USD ($)yr$ / sharesshares</t>
  </si>
  <si>
    <t>Options 1 | shares</t>
  </si>
  <si>
    <t>Options 2 | shares</t>
  </si>
  <si>
    <t>Options 3 | $ / shares</t>
  </si>
  <si>
    <t>Options 4 | shares</t>
  </si>
  <si>
    <t>Options 5 | $ / shares</t>
  </si>
  <si>
    <t>Options 6 | shares</t>
  </si>
  <si>
    <t>Options 7 | $ / shares</t>
  </si>
  <si>
    <t>Options 8 | shares</t>
  </si>
  <si>
    <t>Options 9 | $ / shares</t>
  </si>
  <si>
    <t>Options 11 | yr</t>
  </si>
  <si>
    <t>218.00%</t>
  </si>
  <si>
    <t>396.00%</t>
  </si>
  <si>
    <t>27.00%</t>
  </si>
  <si>
    <t>1.74%</t>
  </si>
  <si>
    <t>Options 18 | yr</t>
  </si>
  <si>
    <t>Options 22 | shares</t>
  </si>
  <si>
    <t>Options 25 | shares</t>
  </si>
  <si>
    <t>Options 28 | yr</t>
  </si>
  <si>
    <t>Options 31 | yr</t>
  </si>
  <si>
    <t>COMMITMENTS AND CONTINGENCIES (Narrative) (Details)</t>
  </si>
  <si>
    <t>Dec. 31, 2016USD ($)mo$ / mo$ / yr</t>
  </si>
  <si>
    <t>Commitments And Contingencies 1 | $ / yr</t>
  </si>
  <si>
    <t>Commitments And Contingencies 2 | mo</t>
  </si>
  <si>
    <t>Commitments And Contingencies 3 | $ / mo</t>
  </si>
  <si>
    <t>Commitments And Contingencies 4 | $ / mo</t>
  </si>
  <si>
    <t>Commitments And Contingencies 5 | mo</t>
  </si>
  <si>
    <t>Commitments And Contingencies 6</t>
  </si>
  <si>
    <t>Commitments And Contingencies 7 | $ / yr</t>
  </si>
  <si>
    <t>Commitments And Contingencies 8</t>
  </si>
  <si>
    <t>Commitments And Contingencies 9</t>
  </si>
  <si>
    <t>Commitments And Contingencies 10</t>
  </si>
  <si>
    <t>Commitments And Contingencies 11</t>
  </si>
  <si>
    <t>20.00%</t>
  </si>
  <si>
    <t>BUSINESS COMBINATION (Narrative) (Details)</t>
  </si>
  <si>
    <t>Business Combination 1</t>
  </si>
  <si>
    <t>Business Combination 2</t>
  </si>
  <si>
    <t>Business Combination 3</t>
  </si>
  <si>
    <t>Business Combination 4 | shares</t>
  </si>
  <si>
    <t>Business Combination 5</t>
  </si>
  <si>
    <t>Business Combination 6</t>
  </si>
  <si>
    <t>Business Combination 7</t>
  </si>
  <si>
    <t>RELATED PARTY TRANSACTIONS (Narrative) (Details) - 12 months ended Dec. 31, 2016</t>
  </si>
  <si>
    <t>USD ($)$ / shares$ / moshares</t>
  </si>
  <si>
    <t>CAD$ / moshares</t>
  </si>
  <si>
    <t>Related Party Transactions 1</t>
  </si>
  <si>
    <t>Related Party Transactions 2</t>
  </si>
  <si>
    <t>Related Party Transactions 3</t>
  </si>
  <si>
    <t>Related Party Transactions 4 | shares</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3.00%</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 | CAD</t>
  </si>
  <si>
    <t>Related Party Transactions 36</t>
  </si>
  <si>
    <t>Related Party Transactions 37</t>
  </si>
  <si>
    <t>Related Party Transactions 38</t>
  </si>
  <si>
    <t>Related Party Transactions 39</t>
  </si>
  <si>
    <t>Related Party Transactions 40</t>
  </si>
  <si>
    <t>Related Party Transactions 41</t>
  </si>
  <si>
    <t>Related Party Transactions 42</t>
  </si>
  <si>
    <t>Related Party Transactions 43</t>
  </si>
  <si>
    <t>Related Party Transactions 44 | $ / mo</t>
  </si>
  <si>
    <t>Related Party Transactions 45</t>
  </si>
  <si>
    <t>Related Party Transactions 46</t>
  </si>
  <si>
    <t>Related Party Transactions 47</t>
  </si>
  <si>
    <t>Related Party Transactions 48</t>
  </si>
  <si>
    <t>Related Party Transactions 49 | $ / mo</t>
  </si>
  <si>
    <t>Related Party Transactions 50</t>
  </si>
  <si>
    <t>Related Party Transactions 51</t>
  </si>
  <si>
    <t>Related Party Transactions 52 | shares</t>
  </si>
  <si>
    <t>Related Party Transactions 53 | $ / shares</t>
  </si>
  <si>
    <t>Related Party Transactions 54</t>
  </si>
  <si>
    <t>Related Party Transactions 55 | shares</t>
  </si>
  <si>
    <t>Related Party Transactions 56 | $ / shares</t>
  </si>
  <si>
    <t>Related Party Transactions 57</t>
  </si>
  <si>
    <t>Related Party Transactions 58</t>
  </si>
  <si>
    <t>Related Party Transactions 59</t>
  </si>
  <si>
    <t>Related Party Transactions 60</t>
  </si>
  <si>
    <t>Related Party Transactions 61</t>
  </si>
  <si>
    <t>INCOME TAX (Narrative) (Details)</t>
  </si>
  <si>
    <t>Income Tax 1</t>
  </si>
  <si>
    <t>DISCONTINUED OPERATIONS STORED ENERGY AND DAYLIGHT PUMP DIVISIONS (Narrative) (Details)</t>
  </si>
  <si>
    <t>Discontinued Operations Stored Energy And Daylight Pump Divisions 1</t>
  </si>
  <si>
    <t>Discontinued Operations Stored Energy And Daylight Pump Divisions 2</t>
  </si>
  <si>
    <t>Discontinued Operations Stored Energy And Daylight Pump Divisions 3</t>
  </si>
  <si>
    <t>Discontinued Operations Stored Energy And Daylight Pump Divisions 4</t>
  </si>
  <si>
    <t>Discontinued Operations Stored Energy And Daylight Pump Divisions 5</t>
  </si>
  <si>
    <t>Discontinued Operations Stored Energy And Daylight Pump Divisions 6</t>
  </si>
  <si>
    <t>Discontinued Operations Stored Energy And Daylight Pump Divisions 7</t>
  </si>
  <si>
    <t>Discontinued Operations Stored Energy And Daylight Pump Divisions 8</t>
  </si>
  <si>
    <t>SUBSEQUENT EVENTS (Narrative) (Details)</t>
  </si>
  <si>
    <t>Dec. 31, 2016USD ($)dshares</t>
  </si>
  <si>
    <t>Subsequent Events 1</t>
  </si>
  <si>
    <t>Subsequent Events 2 | shares</t>
  </si>
  <si>
    <t>Subsequent Events 3</t>
  </si>
  <si>
    <t>Subsequent Events 4</t>
  </si>
  <si>
    <t>Subsequent Events 5</t>
  </si>
  <si>
    <t>Subsequent Events 6 | shares</t>
  </si>
  <si>
    <t>Subsequent Events 7 | shares</t>
  </si>
  <si>
    <t>Subsequent Events 8 | shares</t>
  </si>
  <si>
    <t>Subsequent Events 9</t>
  </si>
  <si>
    <t>Subsequent Events 10</t>
  </si>
  <si>
    <t>Subsequent Events 11</t>
  </si>
  <si>
    <t>Subsequent Events 12</t>
  </si>
  <si>
    <t>Subsequent Events 13 | d</t>
  </si>
  <si>
    <t>Subsequent Events 14</t>
  </si>
  <si>
    <t>Subsequent Events 15</t>
  </si>
  <si>
    <t>Subsequent Events 16 | shares</t>
  </si>
  <si>
    <t>Subsequent Events 17</t>
  </si>
  <si>
    <t>Subsequent Events 18</t>
  </si>
  <si>
    <t>Schedule of Inventory, Current (Details)</t>
  </si>
  <si>
    <t>Summary Of Significant Accounting Policies Schedule Of Inventory, Current 1</t>
  </si>
  <si>
    <t>Summary Of Significant Accounting Policies Schedule Of Inventory, Current 2</t>
  </si>
  <si>
    <t>Summary Of Significant Accounting Policies Schedule Of Inventory, Current 3</t>
  </si>
  <si>
    <t>Summary Of Significant Accounting Policies Schedule Of Inventory, Current 4</t>
  </si>
  <si>
    <t>Summary Of Significant Accounting Policies Schedule Of Inventory, Current 5</t>
  </si>
  <si>
    <t>Summary Of Significant Accounting Policies Schedule Of Inventory, Current 6</t>
  </si>
  <si>
    <t>Summary Of Significant Accounting Policies Schedule Of Inventory, Current 7</t>
  </si>
  <si>
    <t>Summary Of Significant Accounting Policies Schedule Of Inventory, Current 8</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Schedule of Debt (Details)</t>
  </si>
  <si>
    <t>Notes Payable Schedule Of Debt 1</t>
  </si>
  <si>
    <t>Notes Payable Schedule Of Debt 2</t>
  </si>
  <si>
    <t>Notes Payable Schedule Of Debt 3</t>
  </si>
  <si>
    <t>Notes Payable Schedule Of Debt 4</t>
  </si>
  <si>
    <t>Notes Payable Schedule Of Debt 5</t>
  </si>
  <si>
    <t>Notes Payable Schedule Of Debt 6</t>
  </si>
  <si>
    <t>Schedule of Derivative Liabilities at Fair Value (Details)</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Derivative Liability Schedule Of Derivative Liabilities At Fair Value 5</t>
  </si>
  <si>
    <t>Derivative Liability Schedule Of Derivative Liabilities At Fair Value 6</t>
  </si>
  <si>
    <t>Derivative Liability Schedule Of Derivative Liabilities At Fair Value 7</t>
  </si>
  <si>
    <t>Schedule of Derivative Instruments (Details)</t>
  </si>
  <si>
    <t>Derivative Liability Schedule Of Derivative Instruments 1</t>
  </si>
  <si>
    <t>Derivative Liability Schedule Of Derivative Instruments 2</t>
  </si>
  <si>
    <t>188.00%</t>
  </si>
  <si>
    <t>Derivative Liability Schedule Of Derivative Instruments 3</t>
  </si>
  <si>
    <t>400.00%</t>
  </si>
  <si>
    <t>Derivative Liability Schedule Of Derivative Instruments 4</t>
  </si>
  <si>
    <t>0.29%</t>
  </si>
  <si>
    <t>Derivative Liability Schedule Of Derivative Instruments 5</t>
  </si>
  <si>
    <t>0.85%</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Business Combination, Segment Allocation (Details)</t>
  </si>
  <si>
    <t>Business Combination Business Combination, Segment Allocation 1</t>
  </si>
  <si>
    <t>Business Combination Business Combination, Segment Allocation 2</t>
  </si>
  <si>
    <t>Business Combination Business Combination, Segment Allocation 3</t>
  </si>
  <si>
    <t>Business Combination Business Combination, Segment Allocation 4</t>
  </si>
  <si>
    <t>Business Combination Business Combination, Segment Allocation 5</t>
  </si>
  <si>
    <t>Business Combination Business Combination, Segment Allocation 6</t>
  </si>
  <si>
    <t>Business Combination Business Combination, Segment Allocation 7</t>
  </si>
  <si>
    <t>Business Combination Business Combination, Segment Allocation 8</t>
  </si>
  <si>
    <t>Schedule of Deferred Tax Assets and Liabilities (Details)</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Schedule of Asset and liabilities of Discontinued Operations From Stored Energy Division (Details)</t>
  </si>
  <si>
    <t>Discontinued Operations Stored Energy And Daylight Pump Divisions Schedule Of Asset And Liabilities Of Discontinued Operations From Stored Energy Division 1</t>
  </si>
  <si>
    <t>Discontinued Operations Stored Energy And Daylight Pump Divisions Schedule Of Asset And Liabilities Of Discontinued Operations From Stored Energy Division 2</t>
  </si>
  <si>
    <t>Discontinued Operations Stored Energy And Daylight Pump Divisions Schedule Of Asset And Liabilities Of Discontinued Operations From Stored Energy Division 3</t>
  </si>
  <si>
    <t>Discontinued Operations Stored Energy And Daylight Pump Divisions Schedule Of Asset And Liabilities Of Discontinued Operations From Stored Energy Division 4</t>
  </si>
  <si>
    <t>Discontinued Operations Stored Energy And Daylight Pump Divisions Schedule Of Asset And Liabilities Of Discontinued Operations From Stored Energy Division 5</t>
  </si>
  <si>
    <t>Discontinued Operations Stored Energy And Daylight Pump Divisions Schedule Of Asset And Liabilities Of Discontinued Operations From Stored Energy Division 6</t>
  </si>
  <si>
    <t>Discontinued Operations Stored Energy And Daylight Pump Divisions Schedule Of Asset And Liabilities Of Discontinued Operations From Stored Energy Division 7</t>
  </si>
  <si>
    <t>Discontinued Operations Stored Energy And Daylight Pump Divisions Schedule Of Asset And Liabilities Of Discontinued Operations From Stored Energy Division 8</t>
  </si>
  <si>
    <t>Discontinued Operations Stored Energy And Daylight Pump Divisions Schedule Of Asset And Liabilities Of Discontinued Operations From Stored Energy Division 9</t>
  </si>
  <si>
    <t>Discontinued Operations Stored Energy And Daylight Pump Divisions Schedule Of Asset And Liabilities Of Discontinued Operations From Stored Energy Division 10</t>
  </si>
  <si>
    <t>Schedule of Asset and liabilities Held for Sale of Discontinued Operation From Daylight Pump Division (Details)</t>
  </si>
  <si>
    <t>Discontinued Operations Stored Energy And Daylight Pump Divisions Schedule Of Asset And Liabilities Held For Sale Of Discontinued Operation From Daylight Pump Division 1</t>
  </si>
  <si>
    <t>Discontinued Operations Stored Energy And Daylight Pump Divisions Schedule Of Asset And Liabilities Held For Sale Of Discontinued Operation From Daylight Pump Division 2</t>
  </si>
  <si>
    <t>Discontinued Operations Stored Energy And Daylight Pump Divisions Schedule Of Asset And Liabilities Held For Sale Of Discontinued Operation From Daylight Pump Division 3</t>
  </si>
  <si>
    <t>Discontinued Operations Stored Energy And Daylight Pump Divisions Schedule Of Asset And Liabilities Held For Sale Of Discontinued Operation From Daylight Pump Division 4</t>
  </si>
  <si>
    <t>Disposal Groups, Including Discontinued Operations (Details)</t>
  </si>
  <si>
    <t>Discontinued Operations Stored Energy And Daylight Pump Divisions Disposal Groups, Including Discontinued Operations 1</t>
  </si>
  <si>
    <t>Discontinued Operations Stored Energy And Daylight Pump Divisions Disposal Groups, Including Discontinued Operations 2</t>
  </si>
  <si>
    <t>Discontinued Operations Stored Energy And Daylight Pump Divisions Disposal Groups, Including Discontinued Operations 3</t>
  </si>
  <si>
    <t>Discontinued Operations Stored Energy And Daylight Pump Divisions Disposal Groups, Including Discontinued Operations 4</t>
  </si>
  <si>
    <t>Discontinued Operations Stored Energy And Daylight Pump Divisions Disposal Groups, Including Discontinued Operations 5</t>
  </si>
  <si>
    <t>Discontinued Operations Stored Energy And Daylight Pump Divisions Disposal Groups, Including Discontinued Operations 6</t>
  </si>
  <si>
    <t>Discontinued Operations Stored Energy And Daylight Pump Divisions Disposal Groups, Including Discontinued Operations 7</t>
  </si>
  <si>
    <t>Discontinued Operations Stored Energy And Daylight Pump Divisions Disposal Groups, Including Discontinued Operations 8</t>
  </si>
  <si>
    <t>Discontinued Operations Stored Energy And Daylight Pump Divisions Disposal Groups, Including Discontinued Operations 9</t>
  </si>
  <si>
    <t>Discontinued Operations Stored Energy And Daylight Pump Divisions Disposal Groups, Including Discontinued Operations 10</t>
  </si>
  <si>
    <t>Discontinued Operations Stored Energy And Daylight Pump Divisions Disposal Groups, Including Discontinued Operations 11</t>
  </si>
  <si>
    <t>Discontinued Operations Stored Energy And Daylight Pump Divisions Disposal Groups, Including Discontinued Operations 12</t>
  </si>
  <si>
    <t>Discontinued Operations Stored Energy And Daylight Pump Divisions Disposal Groups, Including Discontinued Operations 13</t>
  </si>
  <si>
    <t>Discontinued Operations Stored Energy And Daylight Pump Divisions Disposal Groups, Including Discontinued Operations 14</t>
  </si>
  <si>
    <t>Discontinued Operations Stored Energy And Daylight Pump Divisions Disposal Groups, Including Discontinued Operations 15</t>
  </si>
  <si>
    <t>Discontinued Operations Stored Energy And Daylight Pump Divisions Disposal Groups, Including Discontinued Operations 16</t>
  </si>
  <si>
    <t>Discontinued Operations Stored Energy And Daylight Pump Divisions Disposal Groups, Including Discontinued Operations 17</t>
  </si>
  <si>
    <t>Discontinued Operations Stored Energy And Daylight Pump Divisions Disposal Groups, Including Discontinued Operations 18</t>
  </si>
  <si>
    <t>Discontinued Operations Stored Energy And Daylight Pump Divisions Disposal Groups, Including Discontinued Operations 19</t>
  </si>
  <si>
    <t>Discontinued Operations Stored Energy And Daylight Pump Divisions Disposal Groups, Including Discontinued Operations 2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 formatCode="_(&quot;$ &quot;#,##0.000000_);_(&quot;$ &quot;(#,##0.000000)" numFmtId="169"/>
    <numFmt formatCode="_(&quot;Options &quot;#,##0_);_(&quot;Options &quot;(#,##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574676</v>
      </c>
    </row>
    <row r="9" spans="1:4">
      <c r="A9" s="3" t="s">
        <v>16</v>
      </c>
      <c r="B9" s="3" t="s">
        <v>17</v>
      </c>
    </row>
    <row r="10" spans="1:4">
      <c r="A10" s="3" t="s">
        <v>18</v>
      </c>
      <c r="B10" s="3" t="s">
        <v>19</v>
      </c>
    </row>
    <row r="11" spans="1:4">
      <c r="A11" s="3" t="s">
        <v>20</v>
      </c>
      <c r="C11" s="4" t="n">
        <v>61250000</v>
      </c>
    </row>
    <row r="12" spans="1:4">
      <c r="A12" s="3" t="s">
        <v>21</v>
      </c>
      <c r="B12" s="3" t="s">
        <v>22</v>
      </c>
    </row>
    <row r="13" spans="1:4">
      <c r="A13" s="3" t="s">
        <v>23</v>
      </c>
      <c r="B13" s="3" t="s">
        <v>24</v>
      </c>
    </row>
    <row r="14" spans="1:4">
      <c r="A14" s="3" t="s">
        <v>25</v>
      </c>
      <c r="B14" s="3" t="s">
        <v>24</v>
      </c>
    </row>
    <row r="15" spans="1:4">
      <c r="A15" s="3" t="s">
        <v>26</v>
      </c>
      <c r="D15" s="5" t="n">
        <v>3500000</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29973</v>
      </c>
      <c r="C3" s="5" t="n">
        <v>47333</v>
      </c>
    </row>
    <row r="4" spans="1:3">
      <c r="A4" s="3" t="s">
        <v>34</v>
      </c>
      <c r="B4" s="4" t="n">
        <v>0</v>
      </c>
      <c r="C4" s="4" t="n">
        <v>107424</v>
      </c>
    </row>
    <row r="5" spans="1:3">
      <c r="A5" s="3" t="s">
        <v>35</v>
      </c>
      <c r="B5" s="4" t="n">
        <v>14189</v>
      </c>
      <c r="C5" s="4" t="n">
        <v>336</v>
      </c>
    </row>
    <row r="6" spans="1:3">
      <c r="A6" s="3" t="s">
        <v>36</v>
      </c>
      <c r="B6" s="4" t="n">
        <v>0</v>
      </c>
      <c r="C6" s="4" t="n">
        <v>950617</v>
      </c>
    </row>
    <row r="7" spans="1:3">
      <c r="A7" s="3" t="s">
        <v>37</v>
      </c>
      <c r="B7" s="4" t="n">
        <v>381041</v>
      </c>
      <c r="C7" s="4" t="n">
        <v>0</v>
      </c>
    </row>
    <row r="8" spans="1:3">
      <c r="A8" s="3" t="s">
        <v>38</v>
      </c>
      <c r="B8" s="4" t="n">
        <v>0</v>
      </c>
      <c r="C8" s="4" t="n">
        <v>10083</v>
      </c>
    </row>
    <row r="9" spans="1:3">
      <c r="A9" s="3" t="s">
        <v>39</v>
      </c>
      <c r="B9" s="4" t="n">
        <v>525203</v>
      </c>
      <c r="C9" s="4" t="n">
        <v>1115793</v>
      </c>
    </row>
    <row r="10" spans="1:3">
      <c r="A10" s="3" t="s">
        <v>40</v>
      </c>
      <c r="B10" s="4" t="n">
        <v>0</v>
      </c>
      <c r="C10" s="4" t="n">
        <v>187386</v>
      </c>
    </row>
    <row r="11" spans="1:3">
      <c r="A11" s="6" t="s">
        <v>41</v>
      </c>
    </row>
    <row r="12" spans="1:3">
      <c r="A12" s="3" t="s">
        <v>42</v>
      </c>
      <c r="B12" s="4" t="n">
        <v>0</v>
      </c>
      <c r="C12" s="4" t="n">
        <v>389839</v>
      </c>
    </row>
    <row r="13" spans="1:3">
      <c r="A13" s="3" t="s">
        <v>43</v>
      </c>
      <c r="B13" s="4" t="n">
        <v>0</v>
      </c>
      <c r="C13" s="4" t="n">
        <v>16870</v>
      </c>
    </row>
    <row r="14" spans="1:3">
      <c r="A14" s="3" t="s">
        <v>44</v>
      </c>
      <c r="B14" s="4" t="n">
        <v>1000</v>
      </c>
      <c r="C14" s="4" t="n">
        <v>1000</v>
      </c>
    </row>
    <row r="15" spans="1:3">
      <c r="A15" s="3" t="s">
        <v>45</v>
      </c>
      <c r="B15" s="4" t="n">
        <v>1000</v>
      </c>
      <c r="C15" s="4" t="n">
        <v>407709</v>
      </c>
    </row>
    <row r="16" spans="1:3">
      <c r="A16" s="3" t="s">
        <v>46</v>
      </c>
      <c r="B16" s="4" t="n">
        <v>526203</v>
      </c>
      <c r="C16" s="4" t="n">
        <v>1710888</v>
      </c>
    </row>
    <row r="17" spans="1:3">
      <c r="A17" s="6" t="s">
        <v>47</v>
      </c>
    </row>
    <row r="18" spans="1:3">
      <c r="A18" s="3" t="s">
        <v>48</v>
      </c>
      <c r="B18" s="4" t="n">
        <v>32892</v>
      </c>
      <c r="C18" s="4" t="n">
        <v>228014</v>
      </c>
    </row>
    <row r="19" spans="1:3">
      <c r="A19" s="3" t="s">
        <v>49</v>
      </c>
      <c r="B19" s="4" t="n">
        <v>0</v>
      </c>
      <c r="C19" s="4" t="n">
        <v>123282</v>
      </c>
    </row>
    <row r="20" spans="1:3">
      <c r="A20" s="3" t="s">
        <v>50</v>
      </c>
      <c r="B20" s="4" t="n">
        <v>43602</v>
      </c>
      <c r="C20" s="4" t="n">
        <v>0</v>
      </c>
    </row>
    <row r="21" spans="1:3">
      <c r="A21" s="3" t="s">
        <v>51</v>
      </c>
      <c r="B21" s="4" t="n">
        <v>350000</v>
      </c>
      <c r="C21" s="4" t="n">
        <v>0</v>
      </c>
    </row>
    <row r="22" spans="1:3">
      <c r="A22" s="3" t="s">
        <v>52</v>
      </c>
      <c r="B22" s="4" t="n">
        <v>0</v>
      </c>
      <c r="C22" s="4" t="n">
        <v>195771</v>
      </c>
    </row>
    <row r="23" spans="1:3">
      <c r="A23" s="3" t="s">
        <v>53</v>
      </c>
      <c r="B23" s="4" t="n">
        <v>0</v>
      </c>
      <c r="C23" s="4" t="n">
        <v>125000</v>
      </c>
    </row>
    <row r="24" spans="1:3">
      <c r="A24" s="3" t="s">
        <v>54</v>
      </c>
      <c r="B24" s="4" t="n">
        <v>110000</v>
      </c>
      <c r="C24" s="4" t="n">
        <v>0</v>
      </c>
    </row>
    <row r="25" spans="1:3">
      <c r="A25" s="3" t="s">
        <v>55</v>
      </c>
      <c r="B25" s="4" t="n">
        <v>536494</v>
      </c>
      <c r="C25" s="4" t="n">
        <v>672067</v>
      </c>
    </row>
    <row r="26" spans="1:3">
      <c r="A26" s="3" t="s">
        <v>56</v>
      </c>
      <c r="B26" s="4" t="n">
        <v>536494</v>
      </c>
      <c r="C26" s="4" t="n">
        <v>672067</v>
      </c>
    </row>
    <row r="27" spans="1:3">
      <c r="A27" s="6" t="s">
        <v>57</v>
      </c>
    </row>
    <row r="28" spans="1:3">
      <c r="A28" s="3" t="s">
        <v>58</v>
      </c>
      <c r="B28" s="4" t="n">
        <v>27348</v>
      </c>
      <c r="C28" s="4" t="n">
        <v>0</v>
      </c>
    </row>
    <row r="29" spans="1:3">
      <c r="A29" s="3" t="s">
        <v>59</v>
      </c>
      <c r="B29" s="4" t="n">
        <v>69318</v>
      </c>
      <c r="C29" s="4" t="n">
        <v>86126</v>
      </c>
    </row>
    <row r="30" spans="1:3">
      <c r="A30" s="3" t="s">
        <v>60</v>
      </c>
      <c r="B30" s="4" t="n">
        <v>3384950</v>
      </c>
      <c r="C30" s="4" t="n">
        <v>3162529</v>
      </c>
    </row>
    <row r="31" spans="1:3">
      <c r="A31" s="3" t="s">
        <v>61</v>
      </c>
      <c r="B31" s="4" t="n">
        <v>-3491907</v>
      </c>
      <c r="C31" s="4" t="n">
        <v>-2209834</v>
      </c>
    </row>
    <row r="32" spans="1:3">
      <c r="A32" s="3" t="s">
        <v>62</v>
      </c>
      <c r="B32" s="4" t="n">
        <v>-10291</v>
      </c>
      <c r="C32" s="4" t="n">
        <v>1038821</v>
      </c>
    </row>
    <row r="33" spans="1:3">
      <c r="A33" s="3" t="s">
        <v>63</v>
      </c>
      <c r="B33" s="5" t="n">
        <v>526203</v>
      </c>
      <c r="C33" s="5" t="n">
        <v>1710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c r="B3" s="3" t="s">
        <v>229</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240</v>
      </c>
      <c r="B9" s="3" t="s">
        <v>241</v>
      </c>
    </row>
    <row r="10" spans="1:2">
      <c r="A10" s="3" t="s">
        <v>242</v>
      </c>
      <c r="B10" s="3" t="s">
        <v>243</v>
      </c>
    </row>
    <row r="11" spans="1:2">
      <c r="A11" s="3" t="s">
        <v>244</v>
      </c>
      <c r="B11" s="3" t="s">
        <v>245</v>
      </c>
    </row>
    <row r="12" spans="1:2">
      <c r="A12" s="3" t="s">
        <v>246</v>
      </c>
      <c r="B12" s="3" t="s">
        <v>247</v>
      </c>
    </row>
    <row r="13" spans="1:2">
      <c r="A13" s="3" t="s">
        <v>248</v>
      </c>
      <c r="B13" s="3" t="s">
        <v>249</v>
      </c>
    </row>
    <row r="14" spans="1:2">
      <c r="A14" s="3" t="s">
        <v>250</v>
      </c>
      <c r="B14" s="3" t="s">
        <v>251</v>
      </c>
    </row>
    <row r="15" spans="1:2">
      <c r="A15" s="3" t="s">
        <v>252</v>
      </c>
      <c r="B15" s="3" t="s">
        <v>253</v>
      </c>
    </row>
    <row r="16" spans="1:2">
      <c r="A16" s="3" t="s">
        <v>254</v>
      </c>
      <c r="B16" s="3" t="s">
        <v>255</v>
      </c>
    </row>
    <row r="17" spans="1:2">
      <c r="A17" s="3" t="s">
        <v>256</v>
      </c>
      <c r="B17" s="3" t="s">
        <v>257</v>
      </c>
    </row>
    <row r="18" spans="1:2">
      <c r="A18" s="3" t="s">
        <v>258</v>
      </c>
      <c r="B18" s="3" t="s">
        <v>259</v>
      </c>
    </row>
    <row r="19" spans="1:2">
      <c r="A19" s="3" t="s">
        <v>260</v>
      </c>
      <c r="B19" s="3" t="s">
        <v>261</v>
      </c>
    </row>
    <row r="20" spans="1:2">
      <c r="A20" s="3" t="s">
        <v>262</v>
      </c>
      <c r="B20"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c r="B3"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8</v>
      </c>
      <c r="B3"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c r="B3"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c r="B3" s="3" t="s">
        <v>275</v>
      </c>
    </row>
    <row r="4" spans="1:2">
      <c r="A4" s="3" t="s">
        <v>276</v>
      </c>
      <c r="B4"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67"/>
  </cols>
  <sheetData>
    <row r="1" spans="1:2">
      <c r="A1" s="1" t="s">
        <v>278</v>
      </c>
      <c r="B1" s="2" t="s">
        <v>1</v>
      </c>
    </row>
    <row r="2" spans="1:2">
      <c r="B2" s="2" t="s">
        <v>2</v>
      </c>
    </row>
    <row r="3" spans="1:2">
      <c r="A3" s="3" t="s">
        <v>279</v>
      </c>
      <c r="B3"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3" t="s">
        <v>65</v>
      </c>
      <c r="B2" s="5" t="n">
        <v>0</v>
      </c>
      <c r="C2" s="5" t="n">
        <v>21419</v>
      </c>
    </row>
    <row r="3" spans="1:3">
      <c r="A3" s="3" t="s">
        <v>66</v>
      </c>
      <c r="B3" s="5" t="n">
        <v>0</v>
      </c>
      <c r="C3" s="5" t="n">
        <v>5928</v>
      </c>
    </row>
    <row r="4" spans="1:3">
      <c r="A4" s="3" t="s">
        <v>67</v>
      </c>
      <c r="B4" s="4" t="n">
        <v>50000000</v>
      </c>
      <c r="C4" s="4" t="n">
        <v>50000000</v>
      </c>
    </row>
    <row r="5" spans="1:3">
      <c r="A5" s="3" t="s">
        <v>68</v>
      </c>
      <c r="B5" s="7" t="n">
        <v>0.001</v>
      </c>
      <c r="C5" s="7" t="n">
        <v>0.001</v>
      </c>
    </row>
    <row r="6" spans="1:3">
      <c r="A6" s="3" t="s">
        <v>69</v>
      </c>
      <c r="B6" s="4" t="n">
        <v>27347563</v>
      </c>
      <c r="C6" s="4" t="n">
        <v>0</v>
      </c>
    </row>
    <row r="7" spans="1:3">
      <c r="A7" s="3" t="s">
        <v>70</v>
      </c>
      <c r="B7" s="4" t="n">
        <v>27347563</v>
      </c>
      <c r="C7" s="4" t="n">
        <v>0</v>
      </c>
    </row>
    <row r="8" spans="1:3">
      <c r="A8" s="3" t="s">
        <v>71</v>
      </c>
      <c r="B8" s="4" t="n">
        <v>150000000</v>
      </c>
      <c r="C8" s="4" t="n">
        <v>150000000</v>
      </c>
    </row>
    <row r="9" spans="1:3">
      <c r="A9" s="3" t="s">
        <v>72</v>
      </c>
      <c r="B9" s="7" t="n">
        <v>0.001</v>
      </c>
      <c r="C9" s="7" t="n">
        <v>0.001</v>
      </c>
    </row>
    <row r="10" spans="1:3">
      <c r="A10" s="3" t="s">
        <v>73</v>
      </c>
      <c r="B10" s="4" t="n">
        <v>69318537</v>
      </c>
      <c r="C10" s="4" t="n">
        <v>86126100</v>
      </c>
    </row>
    <row r="11" spans="1:3">
      <c r="A11" s="3" t="s">
        <v>74</v>
      </c>
      <c r="B11" s="4" t="n">
        <v>69318537</v>
      </c>
      <c r="C11" s="4" t="n">
        <v>86126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82</v>
      </c>
      <c r="B3"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85</v>
      </c>
      <c r="B3"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c r="B3" s="3" t="s">
        <v>289</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27"/>
  </cols>
  <sheetData>
    <row r="1" spans="1:2">
      <c r="A1" s="1" t="s">
        <v>294</v>
      </c>
      <c r="B1" s="2" t="s">
        <v>1</v>
      </c>
    </row>
    <row r="2" spans="1:2">
      <c r="B2" s="2" t="s">
        <v>295</v>
      </c>
    </row>
    <row r="3" spans="1:2">
      <c r="A3" s="3" t="s">
        <v>296</v>
      </c>
      <c r="B3" s="3" t="s">
        <v>297</v>
      </c>
    </row>
    <row r="4" spans="1:2">
      <c r="A4" s="3" t="s">
        <v>298</v>
      </c>
      <c r="B4" s="3" t="s">
        <v>299</v>
      </c>
    </row>
    <row r="5" spans="1:2">
      <c r="A5" s="3" t="s">
        <v>300</v>
      </c>
      <c r="B5" s="3" t="s">
        <v>301</v>
      </c>
    </row>
    <row r="6" spans="1:2">
      <c r="A6" s="3" t="s">
        <v>302</v>
      </c>
      <c r="B6" s="5" t="n">
        <v>129973</v>
      </c>
    </row>
    <row r="7" spans="1:2">
      <c r="A7" s="3" t="s">
        <v>303</v>
      </c>
      <c r="B7" s="4" t="n">
        <v>47333</v>
      </c>
    </row>
    <row r="8" spans="1:2">
      <c r="A8" s="3" t="s">
        <v>304</v>
      </c>
      <c r="B8" s="4" t="n">
        <v>0</v>
      </c>
    </row>
    <row r="9" spans="1:2">
      <c r="A9" s="3" t="s">
        <v>305</v>
      </c>
      <c r="B9" s="5" t="n">
        <v>0</v>
      </c>
    </row>
    <row r="10" spans="1:2">
      <c r="A10" s="3" t="s">
        <v>306</v>
      </c>
      <c r="B10" s="3" t="s">
        <v>307</v>
      </c>
    </row>
    <row r="11" spans="1:2">
      <c r="A11" s="3" t="s">
        <v>308</v>
      </c>
      <c r="B11" s="3" t="s">
        <v>309</v>
      </c>
    </row>
    <row r="12" spans="1:2">
      <c r="A12" s="3" t="s">
        <v>310</v>
      </c>
      <c r="B12" s="3" t="s">
        <v>311</v>
      </c>
    </row>
    <row r="13" spans="1:2">
      <c r="A13" s="3" t="s">
        <v>312</v>
      </c>
      <c r="B13" s="5" t="n">
        <v>44825</v>
      </c>
    </row>
    <row r="14" spans="1:2">
      <c r="A14" s="3" t="s">
        <v>313</v>
      </c>
      <c r="B14" s="4" t="n">
        <v>25711</v>
      </c>
    </row>
    <row r="15" spans="1:2">
      <c r="A15" s="3" t="s">
        <v>314</v>
      </c>
      <c r="B15" s="4" t="n">
        <v>24390</v>
      </c>
    </row>
    <row r="16" spans="1:2">
      <c r="A16" s="3" t="s">
        <v>315</v>
      </c>
      <c r="B16" s="4" t="n">
        <v>7599</v>
      </c>
    </row>
    <row r="17" spans="1:2">
      <c r="A17" s="3" t="s">
        <v>316</v>
      </c>
      <c r="B17" s="4" t="n">
        <v>18112</v>
      </c>
    </row>
    <row r="18" spans="1:2">
      <c r="A18" s="3" t="s">
        <v>317</v>
      </c>
      <c r="B18" s="4" t="n">
        <v>5928</v>
      </c>
    </row>
    <row r="19" spans="1:2">
      <c r="A19" s="3" t="s">
        <v>318</v>
      </c>
      <c r="B19" s="4" t="n">
        <v>18462</v>
      </c>
    </row>
    <row r="20" spans="1:2">
      <c r="A20" s="3" t="s">
        <v>319</v>
      </c>
      <c r="B20" s="4" t="n">
        <v>9271</v>
      </c>
    </row>
    <row r="21" spans="1:2">
      <c r="A21" s="3" t="s">
        <v>320</v>
      </c>
      <c r="B21" s="4" t="n">
        <v>0</v>
      </c>
    </row>
    <row r="22" spans="1:2">
      <c r="A22" s="3" t="s">
        <v>321</v>
      </c>
      <c r="B22" s="4" t="n">
        <v>389839</v>
      </c>
    </row>
    <row r="23" spans="1:2">
      <c r="A23" s="3" t="s">
        <v>322</v>
      </c>
      <c r="B23" s="4" t="n">
        <v>0</v>
      </c>
    </row>
    <row r="24" spans="1:2">
      <c r="A24" s="3" t="s">
        <v>323</v>
      </c>
      <c r="B24" s="4" t="n">
        <v>9478</v>
      </c>
    </row>
    <row r="25" spans="1:2">
      <c r="A25" s="3" t="s">
        <v>324</v>
      </c>
      <c r="B25" s="5" t="n">
        <v>93112</v>
      </c>
    </row>
    <row r="26" spans="1:2">
      <c r="A26" s="3" t="s">
        <v>325</v>
      </c>
      <c r="B26" s="4" t="n">
        <v>300000</v>
      </c>
    </row>
    <row r="27" spans="1:2">
      <c r="A27" s="3" t="s">
        <v>326</v>
      </c>
      <c r="B27" s="4" t="n">
        <v>2050000</v>
      </c>
    </row>
    <row r="28" spans="1:2">
      <c r="A28" s="3" t="s">
        <v>325</v>
      </c>
      <c r="B28" s="5" t="n">
        <v>-11629</v>
      </c>
    </row>
    <row r="29" spans="1:2">
      <c r="A29" s="3" t="s">
        <v>327</v>
      </c>
      <c r="B29" s="5" t="n">
        <v>5569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28</v>
      </c>
      <c r="B1" s="2" t="s">
        <v>1</v>
      </c>
    </row>
    <row r="2" spans="1:2">
      <c r="B2" s="2" t="s">
        <v>329</v>
      </c>
    </row>
    <row r="3" spans="1:2">
      <c r="A3" s="3" t="s">
        <v>330</v>
      </c>
      <c r="B3" s="5" t="n">
        <v>18112</v>
      </c>
    </row>
    <row r="4" spans="1:2">
      <c r="A4" s="3" t="s">
        <v>331</v>
      </c>
      <c r="B4" s="4" t="n">
        <v>18462</v>
      </c>
    </row>
    <row r="5" spans="1:2">
      <c r="A5" s="3" t="s">
        <v>332</v>
      </c>
      <c r="B5" s="4" t="n">
        <v>24316</v>
      </c>
    </row>
    <row r="6" spans="1:2">
      <c r="A6" s="3" t="s">
        <v>333</v>
      </c>
      <c r="B6" s="4" t="n">
        <v>5000</v>
      </c>
    </row>
    <row r="7" spans="1:2">
      <c r="A7" s="3" t="s">
        <v>334</v>
      </c>
      <c r="B7" s="4" t="n">
        <v>17700</v>
      </c>
    </row>
    <row r="8" spans="1:2">
      <c r="A8" s="3" t="s">
        <v>335</v>
      </c>
      <c r="B8" s="4" t="n">
        <v>5317</v>
      </c>
    </row>
    <row r="9" spans="1:2">
      <c r="A9" s="3" t="s">
        <v>336</v>
      </c>
      <c r="B9" s="5" t="n">
        <v>730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36"/>
    <col customWidth="1" max="2" min="2" width="29"/>
  </cols>
  <sheetData>
    <row r="1" spans="1:2">
      <c r="A1" s="1" t="s">
        <v>337</v>
      </c>
      <c r="B1" s="2" t="s">
        <v>1</v>
      </c>
    </row>
    <row r="2" spans="1:2">
      <c r="B2" s="2" t="s">
        <v>338</v>
      </c>
    </row>
    <row r="3" spans="1:2">
      <c r="A3" s="3" t="s">
        <v>339</v>
      </c>
      <c r="B3" s="5" t="n">
        <v>5625</v>
      </c>
    </row>
    <row r="4" spans="1:2">
      <c r="A4" s="3" t="s">
        <v>340</v>
      </c>
      <c r="B4" s="3" t="s">
        <v>341</v>
      </c>
    </row>
    <row r="5" spans="1:2">
      <c r="A5" s="3" t="s">
        <v>342</v>
      </c>
      <c r="B5" s="5" t="n">
        <v>583</v>
      </c>
    </row>
    <row r="6" spans="1:2">
      <c r="A6" s="3" t="s">
        <v>343</v>
      </c>
      <c r="B6" s="4" t="n">
        <v>10</v>
      </c>
    </row>
    <row r="7" spans="1:2">
      <c r="A7" s="3" t="s">
        <v>344</v>
      </c>
      <c r="B7" s="5" t="n">
        <v>5746</v>
      </c>
    </row>
    <row r="8" spans="1:2">
      <c r="A8" s="3" t="s">
        <v>345</v>
      </c>
      <c r="B8" s="5" t="n">
        <v>6798</v>
      </c>
    </row>
    <row r="9" spans="1:2">
      <c r="A9" s="3" t="s">
        <v>346</v>
      </c>
      <c r="B9" s="3" t="s">
        <v>347</v>
      </c>
    </row>
    <row r="10" spans="1:2">
      <c r="A10" s="3" t="s">
        <v>348</v>
      </c>
      <c r="B10" s="5" t="n">
        <v>936</v>
      </c>
    </row>
    <row r="11" spans="1:2">
      <c r="A11" s="3" t="s">
        <v>349</v>
      </c>
      <c r="B11" s="4" t="n">
        <v>1223</v>
      </c>
    </row>
    <row r="12" spans="1:2">
      <c r="A12" s="3" t="s">
        <v>350</v>
      </c>
      <c r="B12" s="4" t="n">
        <v>599</v>
      </c>
    </row>
    <row r="13" spans="1:2">
      <c r="A13" s="3" t="s">
        <v>351</v>
      </c>
      <c r="B13" s="7" t="n">
        <v>7.669</v>
      </c>
    </row>
    <row r="14" spans="1:2">
      <c r="A14" s="3" t="s">
        <v>352</v>
      </c>
      <c r="B14" s="4" t="n">
        <v>509</v>
      </c>
    </row>
    <row r="15" spans="1:2">
      <c r="A15" s="3" t="s">
        <v>353</v>
      </c>
      <c r="B15" s="5" t="n">
        <v>0</v>
      </c>
    </row>
    <row r="16" spans="1:2">
      <c r="A16" s="3" t="s">
        <v>354</v>
      </c>
      <c r="B16" s="4" t="n">
        <v>6791</v>
      </c>
    </row>
    <row r="17" spans="1:2">
      <c r="A17" s="3" t="s">
        <v>355</v>
      </c>
      <c r="B17" s="5" t="n">
        <v>78593</v>
      </c>
    </row>
    <row r="18" spans="1:2">
      <c r="A18" s="3" t="s">
        <v>356</v>
      </c>
      <c r="B18" s="3" t="s">
        <v>357</v>
      </c>
    </row>
    <row r="19" spans="1:2">
      <c r="A19" s="3" t="s">
        <v>358</v>
      </c>
      <c r="B19" s="5" t="n">
        <v>19843</v>
      </c>
    </row>
    <row r="20" spans="1:2">
      <c r="A20" s="3" t="s">
        <v>359</v>
      </c>
      <c r="B20" s="4" t="n">
        <v>78593</v>
      </c>
    </row>
    <row r="21" spans="1:2">
      <c r="A21" s="3" t="s">
        <v>360</v>
      </c>
      <c r="B21" s="4" t="n">
        <v>88980</v>
      </c>
    </row>
    <row r="22" spans="1:2">
      <c r="A22" s="3" t="s">
        <v>361</v>
      </c>
      <c r="B22" s="5" t="n">
        <v>88980</v>
      </c>
    </row>
    <row r="23" spans="1:2">
      <c r="A23" s="3" t="s">
        <v>362</v>
      </c>
      <c r="B23" s="3" t="s">
        <v>357</v>
      </c>
    </row>
    <row r="24" spans="1:2">
      <c r="A24" s="3" t="s">
        <v>363</v>
      </c>
      <c r="B24" s="5" t="n">
        <v>88980</v>
      </c>
    </row>
    <row r="25" spans="1:2">
      <c r="A25" s="3" t="s">
        <v>364</v>
      </c>
      <c r="B25" s="4" t="n">
        <v>0</v>
      </c>
    </row>
    <row r="26" spans="1:2">
      <c r="A26" s="3" t="s">
        <v>365</v>
      </c>
      <c r="B26" s="4" t="n">
        <v>88980</v>
      </c>
    </row>
    <row r="27" spans="1:2">
      <c r="A27" s="3" t="s">
        <v>366</v>
      </c>
      <c r="B27" s="4" t="n">
        <v>100000</v>
      </c>
    </row>
    <row r="28" spans="1:2">
      <c r="A28" s="3" t="s">
        <v>367</v>
      </c>
      <c r="B28" s="4" t="n">
        <v>100000</v>
      </c>
    </row>
    <row r="29" spans="1:2">
      <c r="A29" s="3" t="s">
        <v>368</v>
      </c>
      <c r="B29" s="4" t="n">
        <v>200000</v>
      </c>
    </row>
    <row r="30" spans="1:2">
      <c r="A30" s="3" t="s">
        <v>369</v>
      </c>
      <c r="B30" s="4" t="n">
        <v>70000</v>
      </c>
    </row>
    <row r="31" spans="1:2">
      <c r="A31" s="3" t="s">
        <v>370</v>
      </c>
      <c r="B31" s="4" t="n">
        <v>1000</v>
      </c>
    </row>
    <row r="32" spans="1:2">
      <c r="A32" s="3" t="s">
        <v>371</v>
      </c>
      <c r="B32" s="5" t="n">
        <v>171000</v>
      </c>
    </row>
    <row r="33" spans="1:2">
      <c r="A33" s="3" t="s">
        <v>372</v>
      </c>
      <c r="B33" s="3" t="s">
        <v>357</v>
      </c>
    </row>
    <row r="34" spans="1:2">
      <c r="A34" s="3" t="s">
        <v>373</v>
      </c>
      <c r="B34" s="5" t="n">
        <v>200000</v>
      </c>
    </row>
    <row r="35" spans="1:2">
      <c r="A35" s="3" t="s">
        <v>374</v>
      </c>
      <c r="B35" s="4" t="n">
        <v>0</v>
      </c>
    </row>
    <row r="36" spans="1:2">
      <c r="A36" s="3" t="s">
        <v>375</v>
      </c>
      <c r="B36" s="4" t="n">
        <v>100000</v>
      </c>
    </row>
    <row r="37" spans="1:2">
      <c r="A37" s="3" t="s">
        <v>376</v>
      </c>
      <c r="B37" s="4" t="n">
        <v>0</v>
      </c>
    </row>
    <row r="38" spans="1:2">
      <c r="A38" s="3" t="s">
        <v>377</v>
      </c>
      <c r="B38" s="4" t="n">
        <v>11499</v>
      </c>
    </row>
    <row r="39" spans="1:2">
      <c r="A39" s="3" t="s">
        <v>378</v>
      </c>
      <c r="B39" s="5" t="n">
        <v>350000</v>
      </c>
    </row>
    <row r="40" spans="1:2">
      <c r="A40" s="3" t="s">
        <v>379</v>
      </c>
      <c r="B40" s="4" t="n">
        <v>11</v>
      </c>
    </row>
    <row r="41" spans="1:2">
      <c r="A41" s="3" t="s">
        <v>380</v>
      </c>
      <c r="B41" s="5" t="n">
        <v>364336</v>
      </c>
    </row>
    <row r="42" spans="1:2">
      <c r="A42" s="3" t="s">
        <v>381</v>
      </c>
      <c r="B42" s="4" t="n">
        <v>14336</v>
      </c>
    </row>
    <row r="43" spans="1:2">
      <c r="A43" s="3" t="s">
        <v>382</v>
      </c>
      <c r="B43" s="5" t="n">
        <v>100000</v>
      </c>
    </row>
    <row r="44" spans="1:2">
      <c r="A44" s="3" t="s">
        <v>383</v>
      </c>
      <c r="B44" s="3" t="s">
        <v>384</v>
      </c>
    </row>
    <row r="45" spans="1:2">
      <c r="A45" s="3" t="s">
        <v>385</v>
      </c>
      <c r="B45" s="5" t="n">
        <v>0</v>
      </c>
    </row>
    <row r="46" spans="1:2">
      <c r="A46" s="3" t="s">
        <v>386</v>
      </c>
      <c r="B46" s="5" t="n">
        <v>53000</v>
      </c>
    </row>
    <row r="47" spans="1:2">
      <c r="A47" s="3" t="s">
        <v>387</v>
      </c>
      <c r="B47" s="3" t="s">
        <v>347</v>
      </c>
    </row>
    <row r="48" spans="1:2">
      <c r="A48" s="3" t="s">
        <v>388</v>
      </c>
      <c r="B48" s="5" t="n">
        <v>13250</v>
      </c>
    </row>
    <row r="49" spans="1:2">
      <c r="A49" s="3" t="s">
        <v>389</v>
      </c>
      <c r="B49" s="4" t="n">
        <v>53000</v>
      </c>
    </row>
    <row r="50" spans="1:2">
      <c r="A50" s="3" t="s">
        <v>390</v>
      </c>
      <c r="B50" s="4" t="n">
        <v>0</v>
      </c>
    </row>
    <row r="51" spans="1:2">
      <c r="A51" s="3" t="s">
        <v>391</v>
      </c>
      <c r="B51" s="4" t="n">
        <v>1559</v>
      </c>
    </row>
    <row r="52" spans="1:2">
      <c r="A52" s="3" t="s">
        <v>392</v>
      </c>
      <c r="B52" s="4" t="n">
        <v>19259</v>
      </c>
    </row>
    <row r="53" spans="1:2">
      <c r="A53" s="3" t="s">
        <v>393</v>
      </c>
      <c r="B53" s="5" t="n">
        <v>17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40"/>
    <col customWidth="1" max="2" min="2" width="38"/>
  </cols>
  <sheetData>
    <row r="1" spans="1:2">
      <c r="A1" s="1" t="s">
        <v>394</v>
      </c>
      <c r="B1" s="2" t="s">
        <v>1</v>
      </c>
    </row>
    <row r="2" spans="1:2">
      <c r="B2" s="2" t="s">
        <v>395</v>
      </c>
    </row>
    <row r="3" spans="1:2">
      <c r="A3" s="3" t="s">
        <v>396</v>
      </c>
      <c r="B3" s="5" t="n">
        <v>275000</v>
      </c>
    </row>
    <row r="4" spans="1:2">
      <c r="A4" s="3" t="s">
        <v>397</v>
      </c>
      <c r="B4" s="4" t="n">
        <v>25000</v>
      </c>
    </row>
    <row r="5" spans="1:2">
      <c r="A5" s="3" t="s">
        <v>398</v>
      </c>
      <c r="B5" s="4" t="n">
        <v>75000</v>
      </c>
    </row>
    <row r="6" spans="1:2">
      <c r="A6" s="3" t="s">
        <v>399</v>
      </c>
      <c r="B6" s="4" t="n">
        <v>7500</v>
      </c>
    </row>
    <row r="7" spans="1:2">
      <c r="A7" s="3" t="s">
        <v>400</v>
      </c>
      <c r="B7" s="4" t="n">
        <v>5625</v>
      </c>
    </row>
    <row r="8" spans="1:2">
      <c r="A8" s="3" t="s">
        <v>401</v>
      </c>
      <c r="B8" s="5" t="n">
        <v>16500</v>
      </c>
    </row>
    <row r="9" spans="1:2">
      <c r="A9" s="3" t="s">
        <v>402</v>
      </c>
      <c r="B9" s="3" t="s">
        <v>403</v>
      </c>
    </row>
    <row r="10" spans="1:2">
      <c r="A10" s="3" t="s">
        <v>404</v>
      </c>
      <c r="B10" s="3" t="s">
        <v>405</v>
      </c>
    </row>
    <row r="11" spans="1:2">
      <c r="A11" s="3" t="s">
        <v>406</v>
      </c>
      <c r="B11" s="4" t="n">
        <v>25</v>
      </c>
    </row>
    <row r="12" spans="1:2">
      <c r="A12" s="3" t="s">
        <v>407</v>
      </c>
      <c r="B12" s="5" t="n">
        <v>72775</v>
      </c>
    </row>
    <row r="13" spans="1:2">
      <c r="A13" s="3" t="s">
        <v>408</v>
      </c>
      <c r="B13" s="5" t="n">
        <v>9951</v>
      </c>
    </row>
    <row r="14" spans="1:2">
      <c r="A14" s="3" t="s">
        <v>409</v>
      </c>
      <c r="B14" s="4" t="n">
        <v>790000</v>
      </c>
    </row>
    <row r="15" spans="1:2">
      <c r="A15" s="3" t="s">
        <v>410</v>
      </c>
      <c r="B15" s="10" t="n">
        <v>0.0126</v>
      </c>
    </row>
    <row r="16" spans="1:2">
      <c r="A16" s="3" t="s">
        <v>411</v>
      </c>
      <c r="B16" s="5" t="n">
        <v>10200</v>
      </c>
    </row>
    <row r="17" spans="1:2">
      <c r="A17" s="3" t="s">
        <v>412</v>
      </c>
      <c r="B17" s="4" t="n">
        <v>2000000</v>
      </c>
    </row>
    <row r="18" spans="1:2">
      <c r="A18" s="3" t="s">
        <v>413</v>
      </c>
      <c r="B18" s="11" t="n">
        <v>0.0051</v>
      </c>
    </row>
    <row r="19" spans="1:2">
      <c r="A19" s="3" t="s">
        <v>414</v>
      </c>
      <c r="B19" s="5" t="n">
        <v>102400</v>
      </c>
    </row>
    <row r="20" spans="1:2">
      <c r="A20" s="3" t="s">
        <v>415</v>
      </c>
      <c r="B20" s="4" t="n">
        <v>0</v>
      </c>
    </row>
    <row r="21" spans="1:2">
      <c r="A21" s="3" t="s">
        <v>416</v>
      </c>
      <c r="B21" s="4" t="n">
        <v>500000</v>
      </c>
    </row>
    <row r="22" spans="1:2">
      <c r="A22" s="3" t="s">
        <v>417</v>
      </c>
      <c r="B22" s="4" t="n">
        <v>50000</v>
      </c>
    </row>
    <row r="23" spans="1:2">
      <c r="A23" s="3" t="s">
        <v>418</v>
      </c>
      <c r="B23" s="4" t="n">
        <v>100000</v>
      </c>
    </row>
    <row r="24" spans="1:2">
      <c r="A24" s="3" t="s">
        <v>419</v>
      </c>
      <c r="B24" s="4" t="n">
        <v>10000</v>
      </c>
    </row>
    <row r="25" spans="1:2">
      <c r="A25" s="3" t="s">
        <v>420</v>
      </c>
      <c r="B25" s="5" t="n">
        <v>7500</v>
      </c>
    </row>
    <row r="26" spans="1:2">
      <c r="A26" s="3" t="s">
        <v>421</v>
      </c>
      <c r="B26" s="4" t="n">
        <v>90</v>
      </c>
    </row>
    <row r="27" spans="1:2">
      <c r="A27" s="3" t="s">
        <v>422</v>
      </c>
      <c r="B27" s="3" t="s">
        <v>311</v>
      </c>
    </row>
    <row r="28" spans="1:2">
      <c r="A28" s="3" t="s">
        <v>423</v>
      </c>
      <c r="B28" s="4" t="n">
        <v>90</v>
      </c>
    </row>
    <row r="29" spans="1:2">
      <c r="A29" s="3" t="s">
        <v>424</v>
      </c>
      <c r="B29" s="5" t="n">
        <v>13200</v>
      </c>
    </row>
    <row r="30" spans="1:2">
      <c r="A30" s="3" t="s">
        <v>425</v>
      </c>
      <c r="B30" s="5" t="n">
        <v>17672</v>
      </c>
    </row>
    <row r="31" spans="1:2">
      <c r="A31" s="3" t="s">
        <v>426</v>
      </c>
      <c r="B31" s="3" t="s">
        <v>427</v>
      </c>
    </row>
    <row r="32" spans="1:2">
      <c r="A32" s="3" t="s">
        <v>428</v>
      </c>
      <c r="B32" s="4" t="n">
        <v>25</v>
      </c>
    </row>
    <row r="33" spans="1:2">
      <c r="A33" s="3" t="s">
        <v>429</v>
      </c>
      <c r="B33" s="5" t="n">
        <v>96374</v>
      </c>
    </row>
    <row r="34" spans="1:2">
      <c r="A34" s="3" t="s">
        <v>430</v>
      </c>
      <c r="B34" s="5" t="n">
        <v>8820</v>
      </c>
    </row>
    <row r="35" spans="1:2">
      <c r="A35" s="3" t="s">
        <v>431</v>
      </c>
      <c r="B35" s="4" t="n">
        <v>700000</v>
      </c>
    </row>
    <row r="36" spans="1:2">
      <c r="A36" s="3" t="s">
        <v>432</v>
      </c>
      <c r="B36" s="10" t="n">
        <v>0.0126</v>
      </c>
    </row>
    <row r="37" spans="1:2">
      <c r="A37" s="3" t="s">
        <v>433</v>
      </c>
      <c r="B37" s="5" t="n">
        <v>9000</v>
      </c>
    </row>
    <row r="38" spans="1:2">
      <c r="A38" s="3" t="s">
        <v>434</v>
      </c>
      <c r="B38" s="4" t="n">
        <v>750000</v>
      </c>
    </row>
    <row r="39" spans="1:2">
      <c r="A39" s="3" t="s">
        <v>435</v>
      </c>
      <c r="B39" s="10" t="n">
        <v>0.012</v>
      </c>
    </row>
    <row r="40" spans="1:2">
      <c r="A40" s="3" t="s">
        <v>436</v>
      </c>
      <c r="B40" s="5" t="n">
        <v>7344</v>
      </c>
    </row>
    <row r="41" spans="1:2">
      <c r="A41" s="3" t="s">
        <v>437</v>
      </c>
      <c r="B41" s="4" t="n">
        <v>1200000</v>
      </c>
    </row>
    <row r="42" spans="1:2">
      <c r="A42" s="3" t="s">
        <v>438</v>
      </c>
      <c r="B42" s="12" t="n">
        <v>0.00612</v>
      </c>
    </row>
    <row r="43" spans="1:2">
      <c r="A43" s="3" t="s">
        <v>439</v>
      </c>
      <c r="B43" s="5" t="n">
        <v>7800</v>
      </c>
    </row>
    <row r="44" spans="1:2">
      <c r="A44" s="3" t="s">
        <v>440</v>
      </c>
      <c r="B44" s="4" t="n">
        <v>1300000</v>
      </c>
    </row>
    <row r="45" spans="1:2">
      <c r="A45" s="3" t="s">
        <v>441</v>
      </c>
      <c r="B45" s="12" t="n">
        <v>0.006</v>
      </c>
    </row>
    <row r="46" spans="1:2">
      <c r="A46" s="3" t="s">
        <v>442</v>
      </c>
      <c r="B46" s="5" t="n">
        <v>9000</v>
      </c>
    </row>
    <row r="47" spans="1:2">
      <c r="A47" s="3" t="s">
        <v>443</v>
      </c>
      <c r="B47" s="4" t="n">
        <v>1500000</v>
      </c>
    </row>
    <row r="48" spans="1:2">
      <c r="A48" s="3" t="s">
        <v>444</v>
      </c>
      <c r="B48" s="12" t="n">
        <v>0.006</v>
      </c>
    </row>
    <row r="49" spans="1:2">
      <c r="A49" s="3" t="s">
        <v>445</v>
      </c>
      <c r="B49" s="5" t="n">
        <v>10152</v>
      </c>
    </row>
    <row r="50" spans="1:2">
      <c r="A50" s="3" t="s">
        <v>446</v>
      </c>
      <c r="B50" s="4" t="n">
        <v>1800000</v>
      </c>
    </row>
    <row r="51" spans="1:2">
      <c r="A51" s="3" t="s">
        <v>447</v>
      </c>
      <c r="B51" s="12" t="n">
        <v>0.00564</v>
      </c>
    </row>
    <row r="52" spans="1:2">
      <c r="A52" s="3" t="s">
        <v>448</v>
      </c>
      <c r="B52" s="5" t="n">
        <v>142116</v>
      </c>
    </row>
    <row r="53" spans="1:2">
      <c r="A53" s="3" t="s">
        <v>449</v>
      </c>
      <c r="B53" s="4" t="n">
        <v>0</v>
      </c>
    </row>
    <row r="54" spans="1:2">
      <c r="A54" s="3" t="s">
        <v>450</v>
      </c>
      <c r="B54" s="4" t="n">
        <v>75000</v>
      </c>
    </row>
    <row r="55" spans="1:2">
      <c r="A55" s="3" t="s">
        <v>451</v>
      </c>
      <c r="B55" s="4" t="n">
        <v>75000</v>
      </c>
    </row>
    <row r="56" spans="1:2">
      <c r="A56" s="3" t="s">
        <v>452</v>
      </c>
      <c r="B56" s="5" t="n">
        <v>6750</v>
      </c>
    </row>
    <row r="57" spans="1:2">
      <c r="A57" s="3" t="s">
        <v>453</v>
      </c>
      <c r="B57" s="3" t="s">
        <v>297</v>
      </c>
    </row>
    <row r="58" spans="1:2">
      <c r="A58" s="3" t="s">
        <v>454</v>
      </c>
      <c r="B58" s="5" t="n">
        <v>17672</v>
      </c>
    </row>
    <row r="59" spans="1:2">
      <c r="A59" s="3" t="s">
        <v>455</v>
      </c>
      <c r="B59" s="3" t="s">
        <v>427</v>
      </c>
    </row>
    <row r="60" spans="1:2">
      <c r="A60" s="3" t="s">
        <v>456</v>
      </c>
      <c r="B60" s="4" t="n">
        <v>25</v>
      </c>
    </row>
    <row r="61" spans="1:2">
      <c r="A61" s="3" t="s">
        <v>457</v>
      </c>
      <c r="B61" s="5" t="n">
        <v>62625</v>
      </c>
    </row>
    <row r="62" spans="1:2">
      <c r="A62" s="3" t="s">
        <v>458</v>
      </c>
      <c r="B62" s="4" t="n">
        <v>75000</v>
      </c>
    </row>
    <row r="63" spans="1:2">
      <c r="A63" s="3" t="s">
        <v>459</v>
      </c>
      <c r="B63" s="4" t="n">
        <v>0</v>
      </c>
    </row>
    <row r="64" spans="1:2">
      <c r="A64" s="3" t="s">
        <v>460</v>
      </c>
      <c r="B64" s="4" t="n">
        <v>52500</v>
      </c>
    </row>
    <row r="65" spans="1:2">
      <c r="A65" s="3" t="s">
        <v>461</v>
      </c>
      <c r="B65" s="4" t="n">
        <v>2500</v>
      </c>
    </row>
    <row r="66" spans="1:2">
      <c r="A66" s="3" t="s">
        <v>462</v>
      </c>
      <c r="B66" s="4" t="n">
        <v>50000</v>
      </c>
    </row>
    <row r="67" spans="1:2">
      <c r="A67" s="3" t="s">
        <v>463</v>
      </c>
      <c r="B67" s="4" t="n">
        <v>2500</v>
      </c>
    </row>
    <row r="68" spans="1:2">
      <c r="A68" s="3" t="s">
        <v>464</v>
      </c>
      <c r="B68" s="5" t="n">
        <v>6250</v>
      </c>
    </row>
    <row r="69" spans="1:2">
      <c r="A69" s="3" t="s">
        <v>465</v>
      </c>
      <c r="B69" s="3" t="s">
        <v>341</v>
      </c>
    </row>
    <row r="70" spans="1:2">
      <c r="A70" s="3" t="s">
        <v>466</v>
      </c>
      <c r="B70" s="5" t="n">
        <v>27207</v>
      </c>
    </row>
    <row r="71" spans="1:2">
      <c r="A71" s="3" t="s">
        <v>467</v>
      </c>
      <c r="B71" s="3" t="s">
        <v>427</v>
      </c>
    </row>
    <row r="72" spans="1:2">
      <c r="A72" s="3" t="s">
        <v>468</v>
      </c>
      <c r="B72" s="4" t="n">
        <v>20</v>
      </c>
    </row>
    <row r="73" spans="1:2">
      <c r="A73" s="3" t="s">
        <v>469</v>
      </c>
      <c r="B73" s="5" t="n">
        <v>39550</v>
      </c>
    </row>
    <row r="74" spans="1:2">
      <c r="A74" s="3" t="s">
        <v>470</v>
      </c>
      <c r="B74" s="4" t="n">
        <v>52500</v>
      </c>
    </row>
    <row r="75" spans="1:2">
      <c r="A75" s="3" t="s">
        <v>471</v>
      </c>
      <c r="B7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1"/>
  </cols>
  <sheetData>
    <row r="1" spans="1:2">
      <c r="A1" s="1" t="s">
        <v>472</v>
      </c>
      <c r="B1" s="2" t="s">
        <v>1</v>
      </c>
    </row>
    <row r="2" spans="1:2">
      <c r="B2" s="2" t="s">
        <v>473</v>
      </c>
    </row>
    <row r="3" spans="1:2">
      <c r="A3" s="3" t="s">
        <v>474</v>
      </c>
      <c r="B3" s="5" t="n">
        <v>250000</v>
      </c>
    </row>
    <row r="4" spans="1:2">
      <c r="A4" s="3" t="s">
        <v>475</v>
      </c>
      <c r="B4" s="8" t="n">
        <v>0.5</v>
      </c>
    </row>
    <row r="5" spans="1:2">
      <c r="A5" s="3" t="s">
        <v>476</v>
      </c>
      <c r="B5" s="5" t="n">
        <v>125000</v>
      </c>
    </row>
    <row r="6" spans="1:2">
      <c r="A6" s="3" t="s">
        <v>477</v>
      </c>
      <c r="B6" s="4" t="n">
        <v>125000</v>
      </c>
    </row>
    <row r="7" spans="1:2">
      <c r="A7" s="3" t="s">
        <v>478</v>
      </c>
      <c r="B7" s="4" t="n">
        <v>0</v>
      </c>
    </row>
    <row r="8" spans="1:2">
      <c r="A8" s="3" t="s">
        <v>479</v>
      </c>
      <c r="B8" s="4" t="n">
        <v>106507</v>
      </c>
    </row>
    <row r="9" spans="1:2">
      <c r="A9" s="3" t="s">
        <v>480</v>
      </c>
      <c r="B9" s="4" t="n">
        <v>125000</v>
      </c>
    </row>
    <row r="10" spans="1:2">
      <c r="A10" s="3" t="s">
        <v>481</v>
      </c>
      <c r="B10" s="4" t="n">
        <v>125000</v>
      </c>
    </row>
    <row r="11" spans="1:2">
      <c r="A11" s="3" t="s">
        <v>482</v>
      </c>
      <c r="B11" s="4" t="n">
        <v>0</v>
      </c>
    </row>
    <row r="12" spans="1:2">
      <c r="A12" s="3" t="s">
        <v>483</v>
      </c>
      <c r="B12" s="4" t="n">
        <v>6175</v>
      </c>
    </row>
    <row r="13" spans="1:2">
      <c r="A13" s="3" t="s">
        <v>484</v>
      </c>
      <c r="B13" s="4" t="n">
        <v>0</v>
      </c>
    </row>
    <row r="14" spans="1:2">
      <c r="A14" s="3" t="s">
        <v>485</v>
      </c>
      <c r="B14" s="5" t="n">
        <v>11699</v>
      </c>
    </row>
    <row r="15" spans="1:2">
      <c r="A15" s="3" t="s">
        <v>486</v>
      </c>
      <c r="B15" s="3" t="s">
        <v>487</v>
      </c>
    </row>
    <row r="16" spans="1:2">
      <c r="A16" s="3" t="s">
        <v>488</v>
      </c>
      <c r="B16" s="8"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489</v>
      </c>
      <c r="B1" s="2" t="s">
        <v>1</v>
      </c>
    </row>
    <row r="2" spans="1:2">
      <c r="B2" s="2" t="s">
        <v>329</v>
      </c>
    </row>
    <row r="3" spans="1:2">
      <c r="A3" s="3" t="s">
        <v>490</v>
      </c>
      <c r="B3" s="5" t="n">
        <v>1290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42"/>
    <col customWidth="1" max="2" min="2" width="38"/>
  </cols>
  <sheetData>
    <row r="1" spans="1:2">
      <c r="A1" s="1" t="s">
        <v>491</v>
      </c>
      <c r="B1" s="2" t="s">
        <v>1</v>
      </c>
    </row>
    <row r="2" spans="1:2">
      <c r="B2" s="2" t="s">
        <v>395</v>
      </c>
    </row>
    <row r="3" spans="1:2">
      <c r="A3" s="3" t="s">
        <v>492</v>
      </c>
      <c r="B3" s="4" t="n">
        <v>50000000</v>
      </c>
    </row>
    <row r="4" spans="1:2">
      <c r="A4" s="3" t="s">
        <v>493</v>
      </c>
      <c r="B4" s="7" t="n">
        <v>0.001</v>
      </c>
    </row>
    <row r="5" spans="1:2">
      <c r="A5" s="3" t="s">
        <v>494</v>
      </c>
      <c r="B5" s="4" t="n">
        <v>27347563</v>
      </c>
    </row>
    <row r="6" spans="1:2">
      <c r="A6" s="3" t="s">
        <v>495</v>
      </c>
      <c r="B6" s="4" t="n">
        <v>27347563</v>
      </c>
    </row>
    <row r="7" spans="1:2">
      <c r="A7" s="3" t="s">
        <v>496</v>
      </c>
      <c r="B7" s="4" t="n">
        <v>27347563</v>
      </c>
    </row>
    <row r="8" spans="1:2">
      <c r="A8" s="3" t="s">
        <v>497</v>
      </c>
      <c r="B8" s="4" t="n">
        <v>30</v>
      </c>
    </row>
    <row r="9" spans="1:2">
      <c r="A9" s="3" t="s">
        <v>498</v>
      </c>
      <c r="B9" s="8" t="n">
        <v>0.45</v>
      </c>
    </row>
    <row r="10" spans="1:2">
      <c r="A10" s="3" t="s">
        <v>499</v>
      </c>
      <c r="B10" s="4" t="n">
        <v>30</v>
      </c>
    </row>
    <row r="11" spans="1:2">
      <c r="A11" s="3" t="s">
        <v>500</v>
      </c>
      <c r="B11" s="8" t="n">
        <v>3.5</v>
      </c>
    </row>
    <row r="12" spans="1:2">
      <c r="A12" s="3" t="s">
        <v>501</v>
      </c>
      <c r="B12" s="4" t="n">
        <v>150000000</v>
      </c>
    </row>
    <row r="13" spans="1:2">
      <c r="A13" s="3" t="s">
        <v>502</v>
      </c>
      <c r="B13" s="7" t="n">
        <v>0.001</v>
      </c>
    </row>
    <row r="14" spans="1:2">
      <c r="A14" s="3" t="s">
        <v>503</v>
      </c>
      <c r="B14" s="4" t="n">
        <v>69318537</v>
      </c>
    </row>
    <row r="15" spans="1:2">
      <c r="A15" s="3" t="s">
        <v>504</v>
      </c>
      <c r="B15" s="4" t="n">
        <v>86126100</v>
      </c>
    </row>
    <row r="16" spans="1:2">
      <c r="A16" s="3" t="s">
        <v>505</v>
      </c>
      <c r="B16" s="4" t="n">
        <v>1350000</v>
      </c>
    </row>
    <row r="17" spans="1:2">
      <c r="A17" s="3" t="s">
        <v>506</v>
      </c>
      <c r="B17" s="8" t="n">
        <v>0.1</v>
      </c>
    </row>
    <row r="18" spans="1:2">
      <c r="A18" s="3" t="s">
        <v>507</v>
      </c>
      <c r="B18" s="5" t="n">
        <v>135000</v>
      </c>
    </row>
    <row r="19" spans="1:2">
      <c r="A19" s="3" t="s">
        <v>508</v>
      </c>
      <c r="B19" s="4" t="n">
        <v>10272000</v>
      </c>
    </row>
    <row r="20" spans="1:2">
      <c r="A20" s="3" t="s">
        <v>509</v>
      </c>
      <c r="B20" s="4" t="n">
        <v>117</v>
      </c>
    </row>
    <row r="21" spans="1:2">
      <c r="A21" s="3" t="s">
        <v>510</v>
      </c>
      <c r="B21" s="8" t="n">
        <v>0.1</v>
      </c>
    </row>
    <row r="22" spans="1:2">
      <c r="A22" s="3" t="s">
        <v>511</v>
      </c>
      <c r="B22" s="5" t="n">
        <v>1027200</v>
      </c>
    </row>
    <row r="23" spans="1:2">
      <c r="A23" s="3" t="s">
        <v>512</v>
      </c>
      <c r="B23" s="4" t="n">
        <v>2000000</v>
      </c>
    </row>
    <row r="24" spans="1:2">
      <c r="A24" s="3" t="s">
        <v>513</v>
      </c>
      <c r="B24" s="8" t="n">
        <v>0.05</v>
      </c>
    </row>
    <row r="25" spans="1:2">
      <c r="A25" s="3" t="s">
        <v>514</v>
      </c>
      <c r="B25" s="5" t="n">
        <v>100000</v>
      </c>
    </row>
    <row r="26" spans="1:2">
      <c r="A26" s="3" t="s">
        <v>515</v>
      </c>
      <c r="B26" s="4" t="n">
        <v>2500000</v>
      </c>
    </row>
    <row r="27" spans="1:2">
      <c r="A27" s="3" t="s">
        <v>516</v>
      </c>
      <c r="B27" s="8" t="n">
        <v>0.1</v>
      </c>
    </row>
    <row r="28" spans="1:2">
      <c r="A28" s="3" t="s">
        <v>517</v>
      </c>
      <c r="B28" s="5" t="n">
        <v>250000</v>
      </c>
    </row>
    <row r="29" spans="1:2">
      <c r="A29" s="3" t="s">
        <v>518</v>
      </c>
      <c r="B29" s="4" t="n">
        <v>1000000</v>
      </c>
    </row>
    <row r="30" spans="1:2">
      <c r="A30" s="3" t="s">
        <v>519</v>
      </c>
      <c r="B30" s="4" t="n">
        <v>250000</v>
      </c>
    </row>
    <row r="31" spans="1:2">
      <c r="A31" s="3" t="s">
        <v>520</v>
      </c>
      <c r="B31" s="4" t="n">
        <v>250000</v>
      </c>
    </row>
    <row r="32" spans="1:2">
      <c r="A32" s="3" t="s">
        <v>521</v>
      </c>
      <c r="B32" s="5" t="n">
        <v>41352</v>
      </c>
    </row>
    <row r="33" spans="1:2">
      <c r="A33" s="3" t="s">
        <v>522</v>
      </c>
      <c r="B33" s="5" t="n">
        <v>23311</v>
      </c>
    </row>
    <row r="34" spans="1:2">
      <c r="A34" s="3" t="s">
        <v>523</v>
      </c>
      <c r="B34" s="4" t="n">
        <v>400000</v>
      </c>
    </row>
    <row r="35" spans="1:2">
      <c r="A35" s="3" t="s">
        <v>524</v>
      </c>
      <c r="B35" s="5" t="n">
        <v>120000</v>
      </c>
    </row>
    <row r="36" spans="1:2">
      <c r="A36" s="3" t="s">
        <v>525</v>
      </c>
      <c r="B36" s="5" t="n">
        <v>120000</v>
      </c>
    </row>
    <row r="37" spans="1:2">
      <c r="A37" s="3" t="s">
        <v>526</v>
      </c>
      <c r="B37" s="4" t="n">
        <v>5124900</v>
      </c>
    </row>
    <row r="38" spans="1:2">
      <c r="A38" s="3" t="s">
        <v>526</v>
      </c>
      <c r="B38" s="4" t="n">
        <v>4100000</v>
      </c>
    </row>
    <row r="39" spans="1:2">
      <c r="A39" s="3" t="s">
        <v>527</v>
      </c>
      <c r="B39" s="4" t="n">
        <v>767000</v>
      </c>
    </row>
    <row r="40" spans="1:2">
      <c r="A40" s="3" t="s">
        <v>528</v>
      </c>
      <c r="B40" s="5" t="n">
        <v>191750</v>
      </c>
    </row>
    <row r="41" spans="1:2">
      <c r="A41" s="3" t="s">
        <v>529</v>
      </c>
      <c r="B41" s="4" t="n">
        <v>1000000</v>
      </c>
    </row>
    <row r="42" spans="1:2">
      <c r="A42" s="3" t="s">
        <v>530</v>
      </c>
      <c r="B42" s="4" t="n">
        <v>250000</v>
      </c>
    </row>
    <row r="43" spans="1:2">
      <c r="A43" s="3" t="s">
        <v>531</v>
      </c>
      <c r="B43" s="4" t="n">
        <v>250000</v>
      </c>
    </row>
    <row r="44" spans="1:2">
      <c r="A44" s="3" t="s">
        <v>532</v>
      </c>
      <c r="B44" s="5" t="n">
        <v>17530</v>
      </c>
    </row>
    <row r="45" spans="1:2">
      <c r="A45" s="3" t="s">
        <v>533</v>
      </c>
      <c r="B45" s="4" t="n">
        <v>7529</v>
      </c>
    </row>
    <row r="46" spans="1:2">
      <c r="A46" s="3" t="s">
        <v>534</v>
      </c>
      <c r="B46" s="5" t="n">
        <v>9954</v>
      </c>
    </row>
    <row r="47" spans="1:2">
      <c r="A47" s="3" t="s">
        <v>535</v>
      </c>
      <c r="B47" s="4" t="n">
        <v>790000</v>
      </c>
    </row>
    <row r="48" spans="1:2">
      <c r="A48" s="3" t="s">
        <v>536</v>
      </c>
      <c r="B48" s="10" t="n">
        <v>0.0126</v>
      </c>
    </row>
    <row r="49" spans="1:2">
      <c r="A49" s="3" t="s">
        <v>537</v>
      </c>
      <c r="B49" s="5" t="n">
        <v>8820</v>
      </c>
    </row>
    <row r="50" spans="1:2">
      <c r="A50" s="3" t="s">
        <v>538</v>
      </c>
      <c r="B50" s="4" t="n">
        <v>700000</v>
      </c>
    </row>
    <row r="51" spans="1:2">
      <c r="A51" s="3" t="s">
        <v>539</v>
      </c>
      <c r="B51" s="10" t="n">
        <v>0.0126</v>
      </c>
    </row>
    <row r="52" spans="1:2">
      <c r="A52" s="3" t="s">
        <v>540</v>
      </c>
      <c r="B52" s="5" t="n">
        <v>9000</v>
      </c>
    </row>
    <row r="53" spans="1:2">
      <c r="A53" s="3" t="s">
        <v>541</v>
      </c>
      <c r="B53" s="4" t="n">
        <v>750000</v>
      </c>
    </row>
    <row r="54" spans="1:2">
      <c r="A54" s="3" t="s">
        <v>542</v>
      </c>
      <c r="B54" s="10" t="n">
        <v>0.012</v>
      </c>
    </row>
    <row r="55" spans="1:2">
      <c r="A55" s="3" t="s">
        <v>543</v>
      </c>
      <c r="B55" s="5" t="n">
        <v>7344</v>
      </c>
    </row>
    <row r="56" spans="1:2">
      <c r="A56" s="3" t="s">
        <v>544</v>
      </c>
      <c r="B56" s="4" t="n">
        <v>1200000</v>
      </c>
    </row>
    <row r="57" spans="1:2">
      <c r="A57" s="3" t="s">
        <v>545</v>
      </c>
      <c r="B57" s="12" t="n">
        <v>0.00612</v>
      </c>
    </row>
    <row r="58" spans="1:2">
      <c r="A58" s="3" t="s">
        <v>546</v>
      </c>
      <c r="B58" s="5" t="n">
        <v>10200</v>
      </c>
    </row>
    <row r="59" spans="1:2">
      <c r="A59" s="3" t="s">
        <v>547</v>
      </c>
      <c r="B59" s="4" t="n">
        <v>2000000</v>
      </c>
    </row>
    <row r="60" spans="1:2">
      <c r="A60" s="3" t="s">
        <v>548</v>
      </c>
      <c r="B60" s="11" t="n">
        <v>0.0051</v>
      </c>
    </row>
    <row r="61" spans="1:2">
      <c r="A61" s="3" t="s">
        <v>549</v>
      </c>
      <c r="B61" s="5" t="n">
        <v>7800</v>
      </c>
    </row>
    <row r="62" spans="1:2">
      <c r="A62" s="3" t="s">
        <v>550</v>
      </c>
      <c r="B62" s="4" t="n">
        <v>1300000</v>
      </c>
    </row>
    <row r="63" spans="1:2">
      <c r="A63" s="3" t="s">
        <v>551</v>
      </c>
      <c r="B63" s="12" t="n">
        <v>0.006</v>
      </c>
    </row>
    <row r="64" spans="1:2">
      <c r="A64" s="3" t="s">
        <v>552</v>
      </c>
      <c r="B64" s="5" t="n">
        <v>9000</v>
      </c>
    </row>
    <row r="65" spans="1:2">
      <c r="A65" s="3" t="s">
        <v>553</v>
      </c>
      <c r="B65" s="4" t="n">
        <v>1500000</v>
      </c>
    </row>
    <row r="66" spans="1:2">
      <c r="A66" s="3" t="s">
        <v>554</v>
      </c>
      <c r="B66" s="12" t="n">
        <v>0.006</v>
      </c>
    </row>
    <row r="67" spans="1:2">
      <c r="A67" s="3" t="s">
        <v>555</v>
      </c>
      <c r="B67" s="5" t="n">
        <v>10152</v>
      </c>
    </row>
    <row r="68" spans="1:2">
      <c r="A68" s="3" t="s">
        <v>556</v>
      </c>
      <c r="B68" s="4" t="n">
        <v>1800000</v>
      </c>
    </row>
    <row r="69" spans="1:2">
      <c r="A69" s="3" t="s">
        <v>557</v>
      </c>
      <c r="B69" s="12" t="n">
        <v>0.005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5</v>
      </c>
      <c r="B1" s="2" t="s">
        <v>1</v>
      </c>
    </row>
    <row r="2" spans="1:3">
      <c r="B2" s="2" t="s">
        <v>2</v>
      </c>
      <c r="C2" s="2" t="s">
        <v>31</v>
      </c>
    </row>
    <row r="3" spans="1:3">
      <c r="A3" s="6" t="s">
        <v>76</v>
      </c>
    </row>
    <row r="4" spans="1:3">
      <c r="A4" s="3" t="s">
        <v>77</v>
      </c>
      <c r="B4" s="5" t="n">
        <v>54707</v>
      </c>
      <c r="C4" s="5" t="n">
        <v>127284</v>
      </c>
    </row>
    <row r="5" spans="1:3">
      <c r="A5" s="3" t="s">
        <v>78</v>
      </c>
      <c r="B5" s="4" t="n">
        <v>35028</v>
      </c>
      <c r="C5" s="4" t="n">
        <v>114127</v>
      </c>
    </row>
    <row r="6" spans="1:3">
      <c r="A6" s="3" t="s">
        <v>79</v>
      </c>
      <c r="B6" s="4" t="n">
        <v>63985</v>
      </c>
      <c r="C6" s="4" t="n">
        <v>194002</v>
      </c>
    </row>
    <row r="7" spans="1:3">
      <c r="A7" s="3" t="s">
        <v>80</v>
      </c>
      <c r="B7" s="4" t="n">
        <v>0</v>
      </c>
      <c r="C7" s="4" t="n">
        <v>5317</v>
      </c>
    </row>
    <row r="8" spans="1:3">
      <c r="A8" s="3" t="s">
        <v>81</v>
      </c>
      <c r="B8" s="4" t="n">
        <v>443935</v>
      </c>
      <c r="C8" s="4" t="n">
        <v>0</v>
      </c>
    </row>
    <row r="9" spans="1:3">
      <c r="A9" s="3" t="s">
        <v>82</v>
      </c>
      <c r="B9" s="4" t="n">
        <v>597655</v>
      </c>
      <c r="C9" s="4" t="n">
        <v>440730</v>
      </c>
    </row>
    <row r="10" spans="1:3">
      <c r="A10" s="3" t="s">
        <v>83</v>
      </c>
      <c r="B10" s="4" t="n">
        <v>-597655</v>
      </c>
      <c r="C10" s="4" t="n">
        <v>-440730</v>
      </c>
    </row>
    <row r="11" spans="1:3">
      <c r="A11" s="6" t="s">
        <v>84</v>
      </c>
    </row>
    <row r="12" spans="1:3">
      <c r="A12" s="3" t="s">
        <v>85</v>
      </c>
      <c r="B12" s="4" t="n">
        <v>6</v>
      </c>
      <c r="C12" s="4" t="n">
        <v>44</v>
      </c>
    </row>
    <row r="13" spans="1:3">
      <c r="A13" s="3" t="s">
        <v>86</v>
      </c>
      <c r="B13" s="4" t="n">
        <v>13545</v>
      </c>
      <c r="C13" s="4" t="n">
        <v>0</v>
      </c>
    </row>
    <row r="14" spans="1:3">
      <c r="A14" s="3" t="s">
        <v>87</v>
      </c>
      <c r="B14" s="4" t="n">
        <v>-473045</v>
      </c>
      <c r="C14" s="4" t="n">
        <v>-118018</v>
      </c>
    </row>
    <row r="15" spans="1:3">
      <c r="A15" s="3" t="s">
        <v>88</v>
      </c>
      <c r="B15" s="4" t="n">
        <v>129054</v>
      </c>
      <c r="C15" s="4" t="n">
        <v>0</v>
      </c>
    </row>
    <row r="16" spans="1:3">
      <c r="A16" s="3" t="s">
        <v>89</v>
      </c>
      <c r="B16" s="4" t="n">
        <v>-330440</v>
      </c>
      <c r="C16" s="4" t="n">
        <v>-117974</v>
      </c>
    </row>
    <row r="17" spans="1:3">
      <c r="A17" s="3" t="s">
        <v>90</v>
      </c>
      <c r="B17" s="4" t="n">
        <v>-928095</v>
      </c>
      <c r="C17" s="4" t="n">
        <v>-558704</v>
      </c>
    </row>
    <row r="18" spans="1:3">
      <c r="A18" s="3" t="s">
        <v>91</v>
      </c>
      <c r="B18" s="4" t="n">
        <v>-353978</v>
      </c>
      <c r="C18" s="4" t="n">
        <v>-1040612</v>
      </c>
    </row>
    <row r="19" spans="1:3">
      <c r="A19" s="3" t="s">
        <v>92</v>
      </c>
      <c r="B19" s="5" t="n">
        <v>-1282073</v>
      </c>
      <c r="C19" s="5" t="n">
        <v>-1599316</v>
      </c>
    </row>
    <row r="20" spans="1:3">
      <c r="A20" s="6" t="s">
        <v>93</v>
      </c>
    </row>
    <row r="21" spans="1:3">
      <c r="A21" s="3" t="s">
        <v>94</v>
      </c>
      <c r="B21" s="8" t="n">
        <v>-0.01</v>
      </c>
      <c r="C21" s="8" t="n">
        <v>-0.01</v>
      </c>
    </row>
    <row r="22" spans="1:3">
      <c r="A22" s="3" t="s">
        <v>95</v>
      </c>
      <c r="B22" s="4" t="n">
        <v>0</v>
      </c>
      <c r="C22" s="9" t="n">
        <v>-0.01</v>
      </c>
    </row>
    <row r="23" spans="1:3">
      <c r="A23" s="3" t="s">
        <v>92</v>
      </c>
      <c r="B23" s="8" t="n">
        <v>-0.01</v>
      </c>
      <c r="C23" s="8" t="n">
        <v>-0.02</v>
      </c>
    </row>
    <row r="24" spans="1:3">
      <c r="A24" s="3" t="s">
        <v>96</v>
      </c>
      <c r="B24" s="4" t="n">
        <v>88586086</v>
      </c>
      <c r="C24" s="4" t="n">
        <v>85415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30"/>
    <col customWidth="1" max="2" min="2" width="39"/>
  </cols>
  <sheetData>
    <row r="1" spans="1:2">
      <c r="A1" s="1" t="s">
        <v>558</v>
      </c>
      <c r="B1" s="2" t="s">
        <v>1</v>
      </c>
    </row>
    <row r="2" spans="1:2">
      <c r="B2" s="2" t="s">
        <v>559</v>
      </c>
    </row>
    <row r="3" spans="1:2">
      <c r="A3" s="3" t="s">
        <v>560</v>
      </c>
      <c r="B3" s="4" t="n">
        <v>2050000</v>
      </c>
    </row>
    <row r="4" spans="1:2">
      <c r="A4" s="3" t="s">
        <v>561</v>
      </c>
      <c r="B4" s="4" t="n">
        <v>100000</v>
      </c>
    </row>
    <row r="5" spans="1:2">
      <c r="A5" s="3" t="s">
        <v>562</v>
      </c>
      <c r="B5" s="8" t="n">
        <v>0.25</v>
      </c>
    </row>
    <row r="6" spans="1:2">
      <c r="A6" s="3" t="s">
        <v>563</v>
      </c>
      <c r="B6" s="4" t="n">
        <v>750000</v>
      </c>
    </row>
    <row r="7" spans="1:2">
      <c r="A7" s="3" t="s">
        <v>564</v>
      </c>
      <c r="B7" s="8" t="n">
        <v>0.25</v>
      </c>
    </row>
    <row r="8" spans="1:2">
      <c r="A8" s="3" t="s">
        <v>565</v>
      </c>
      <c r="B8" s="4" t="n">
        <v>1000000</v>
      </c>
    </row>
    <row r="9" spans="1:2">
      <c r="A9" s="3" t="s">
        <v>566</v>
      </c>
      <c r="B9" s="8" t="n">
        <v>0.2</v>
      </c>
    </row>
    <row r="10" spans="1:2">
      <c r="A10" s="3" t="s">
        <v>567</v>
      </c>
      <c r="B10" s="4" t="n">
        <v>200000</v>
      </c>
    </row>
    <row r="11" spans="1:2">
      <c r="A11" s="3" t="s">
        <v>568</v>
      </c>
      <c r="B11" s="8" t="n">
        <v>0.2</v>
      </c>
    </row>
    <row r="12" spans="1:2">
      <c r="A12" s="13" t="n">
        <v>10</v>
      </c>
      <c r="B12" s="4" t="n">
        <v>2</v>
      </c>
    </row>
    <row r="13" spans="1:2">
      <c r="A13" s="3" t="s">
        <v>569</v>
      </c>
      <c r="B13" s="4" t="n">
        <v>5</v>
      </c>
    </row>
    <row r="14" spans="1:2">
      <c r="A14" s="13" t="n">
        <v>12</v>
      </c>
      <c r="B14" s="5" t="n">
        <v>430839</v>
      </c>
    </row>
    <row r="15" spans="1:2">
      <c r="A15" s="13" t="n">
        <v>13</v>
      </c>
      <c r="B15" s="3" t="s">
        <v>570</v>
      </c>
    </row>
    <row r="16" spans="1:2">
      <c r="A16" s="13" t="n">
        <v>14</v>
      </c>
      <c r="B16" s="3" t="s">
        <v>571</v>
      </c>
    </row>
    <row r="17" spans="1:2">
      <c r="A17" s="13" t="n">
        <v>15</v>
      </c>
      <c r="B17" s="3" t="s">
        <v>572</v>
      </c>
    </row>
    <row r="18" spans="1:2">
      <c r="A18" s="13" t="n">
        <v>16</v>
      </c>
      <c r="B18" s="3" t="s">
        <v>573</v>
      </c>
    </row>
    <row r="19" spans="1:2">
      <c r="A19" s="13" t="n">
        <v>17</v>
      </c>
      <c r="B19" s="4" t="n">
        <v>1</v>
      </c>
    </row>
    <row r="20" spans="1:2">
      <c r="A20" s="3" t="s">
        <v>574</v>
      </c>
      <c r="B20" s="4" t="n">
        <v>5</v>
      </c>
    </row>
    <row r="21" spans="1:2">
      <c r="A21" s="13" t="n">
        <v>19</v>
      </c>
      <c r="B21" s="5" t="n">
        <v>65360</v>
      </c>
    </row>
    <row r="22" spans="1:2">
      <c r="A22" s="13" t="n">
        <v>20</v>
      </c>
      <c r="B22" s="4" t="n">
        <v>295553</v>
      </c>
    </row>
    <row r="23" spans="1:2">
      <c r="A23" s="13" t="n">
        <v>21</v>
      </c>
      <c r="B23" s="4" t="n">
        <v>91519</v>
      </c>
    </row>
    <row r="24" spans="1:2">
      <c r="A24" s="13" t="n">
        <v>22</v>
      </c>
      <c r="B24" s="5" t="n">
        <v>0</v>
      </c>
    </row>
    <row r="25" spans="1:2">
      <c r="A25" s="3" t="s">
        <v>575</v>
      </c>
      <c r="B25" s="4" t="n">
        <v>2050000</v>
      </c>
    </row>
    <row r="26" spans="1:2">
      <c r="A26" s="13" t="n">
        <v>23</v>
      </c>
      <c r="B26" s="4" t="n">
        <v>925000</v>
      </c>
    </row>
    <row r="27" spans="1:2">
      <c r="A27" s="13" t="n">
        <v>24</v>
      </c>
      <c r="B27" s="4" t="n">
        <v>1750000</v>
      </c>
    </row>
    <row r="28" spans="1:2">
      <c r="A28" s="3" t="s">
        <v>576</v>
      </c>
      <c r="B28" s="4" t="n">
        <v>300000</v>
      </c>
    </row>
    <row r="29" spans="1:2">
      <c r="A29" s="13" t="n">
        <v>26</v>
      </c>
      <c r="B29" s="8" t="n">
        <v>0.2</v>
      </c>
    </row>
    <row r="30" spans="1:2">
      <c r="A30" s="13" t="n">
        <v>27</v>
      </c>
      <c r="B30" s="8" t="n">
        <v>0.25</v>
      </c>
    </row>
    <row r="31" spans="1:2">
      <c r="A31" s="3" t="s">
        <v>577</v>
      </c>
      <c r="B31" s="9" t="n">
        <v>2.37</v>
      </c>
    </row>
    <row r="32" spans="1:2">
      <c r="A32" s="13" t="n">
        <v>29</v>
      </c>
      <c r="B32" s="5" t="n">
        <v>0</v>
      </c>
    </row>
    <row r="33" spans="1:2">
      <c r="A33" s="13" t="n">
        <v>30</v>
      </c>
      <c r="B33" s="8" t="n">
        <v>0.25</v>
      </c>
    </row>
    <row r="34" spans="1:2">
      <c r="A34" s="3" t="s">
        <v>578</v>
      </c>
      <c r="B34" s="9" t="n">
        <v>0.08</v>
      </c>
    </row>
    <row r="35" spans="1:2">
      <c r="A35" s="13" t="n">
        <v>32</v>
      </c>
      <c r="B35"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35"/>
  </cols>
  <sheetData>
    <row r="1" spans="1:2">
      <c r="A1" s="1" t="s">
        <v>579</v>
      </c>
      <c r="B1" s="2" t="s">
        <v>1</v>
      </c>
    </row>
    <row r="2" spans="1:2">
      <c r="B2" s="2" t="s">
        <v>580</v>
      </c>
    </row>
    <row r="3" spans="1:2">
      <c r="A3" s="3" t="s">
        <v>581</v>
      </c>
      <c r="B3" s="4" t="n">
        <v>10200</v>
      </c>
    </row>
    <row r="4" spans="1:2">
      <c r="A4" s="3" t="s">
        <v>582</v>
      </c>
      <c r="B4" s="4" t="n">
        <v>24</v>
      </c>
    </row>
    <row r="5" spans="1:2">
      <c r="A5" s="3" t="s">
        <v>583</v>
      </c>
      <c r="B5" s="4" t="n">
        <v>850</v>
      </c>
    </row>
    <row r="6" spans="1:2">
      <c r="A6" s="3" t="s">
        <v>584</v>
      </c>
      <c r="B6" s="4" t="n">
        <v>2600</v>
      </c>
    </row>
    <row r="7" spans="1:2">
      <c r="A7" s="3" t="s">
        <v>585</v>
      </c>
      <c r="B7" s="4" t="n">
        <v>24</v>
      </c>
    </row>
    <row r="8" spans="1:2">
      <c r="A8" s="3" t="s">
        <v>586</v>
      </c>
      <c r="B8" s="5" t="n">
        <v>99</v>
      </c>
    </row>
    <row r="9" spans="1:2">
      <c r="A9" s="3" t="s">
        <v>587</v>
      </c>
      <c r="B9" s="4" t="n">
        <v>1188</v>
      </c>
    </row>
    <row r="10" spans="1:2">
      <c r="A10" s="3" t="s">
        <v>588</v>
      </c>
      <c r="B10" s="5" t="n">
        <v>650000</v>
      </c>
    </row>
    <row r="11" spans="1:2">
      <c r="A11" s="3" t="s">
        <v>589</v>
      </c>
      <c r="B11" s="4" t="n">
        <v>650000</v>
      </c>
    </row>
    <row r="12" spans="1:2">
      <c r="A12" s="3" t="s">
        <v>590</v>
      </c>
      <c r="B12" s="5" t="n">
        <v>1300000</v>
      </c>
    </row>
    <row r="13" spans="1:2">
      <c r="A13" s="3" t="s">
        <v>591</v>
      </c>
      <c r="B13" s="3" t="s">
        <v>5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7"/>
  </cols>
  <sheetData>
    <row r="1" spans="1:2">
      <c r="A1" s="1" t="s">
        <v>593</v>
      </c>
      <c r="B1" s="2" t="s">
        <v>1</v>
      </c>
    </row>
    <row r="2" spans="1:2">
      <c r="B2" s="2" t="s">
        <v>295</v>
      </c>
    </row>
    <row r="3" spans="1:2">
      <c r="A3" s="3" t="s">
        <v>594</v>
      </c>
      <c r="B3" s="5" t="n">
        <v>226300</v>
      </c>
    </row>
    <row r="4" spans="1:2">
      <c r="A4" s="3" t="s">
        <v>595</v>
      </c>
      <c r="B4" s="4" t="n">
        <v>66000</v>
      </c>
    </row>
    <row r="5" spans="1:2">
      <c r="A5" s="3" t="s">
        <v>596</v>
      </c>
      <c r="B5" s="5" t="n">
        <v>53000</v>
      </c>
    </row>
    <row r="6" spans="1:2">
      <c r="A6" s="3" t="s">
        <v>597</v>
      </c>
      <c r="B6" s="4" t="n">
        <v>767700</v>
      </c>
    </row>
    <row r="7" spans="1:2">
      <c r="A7" s="3" t="s">
        <v>598</v>
      </c>
      <c r="B7" s="5" t="n">
        <v>58413</v>
      </c>
    </row>
    <row r="8" spans="1:2">
      <c r="A8" s="3" t="s">
        <v>599</v>
      </c>
      <c r="B8" s="4" t="n">
        <v>22798</v>
      </c>
    </row>
    <row r="9" spans="1:2">
      <c r="A9" s="3" t="s">
        <v>600</v>
      </c>
      <c r="B9" s="8" t="n">
        <v>0.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0"/>
    <col customWidth="1" max="3" min="3" width="16"/>
  </cols>
  <sheetData>
    <row r="1" spans="1:3">
      <c r="A1" s="1" t="s">
        <v>601</v>
      </c>
      <c r="B1" s="2" t="s">
        <v>602</v>
      </c>
      <c r="C1" s="2" t="s">
        <v>603</v>
      </c>
    </row>
    <row r="2" spans="1:3">
      <c r="A2" s="3" t="s">
        <v>604</v>
      </c>
      <c r="B2" s="5" t="n">
        <v>250000</v>
      </c>
    </row>
    <row r="3" spans="1:3">
      <c r="A3" s="3" t="s">
        <v>605</v>
      </c>
      <c r="B3" s="3" t="s">
        <v>487</v>
      </c>
      <c r="C3" s="3" t="s">
        <v>487</v>
      </c>
    </row>
    <row r="4" spans="1:3">
      <c r="A4" s="3" t="s">
        <v>606</v>
      </c>
      <c r="B4" s="8" t="n">
        <v>0.5</v>
      </c>
    </row>
    <row r="5" spans="1:3">
      <c r="A5" s="3" t="s">
        <v>607</v>
      </c>
      <c r="B5" s="4" t="n">
        <v>500000</v>
      </c>
      <c r="C5" s="4" t="n">
        <v>500000</v>
      </c>
    </row>
    <row r="6" spans="1:3">
      <c r="A6" s="3" t="s">
        <v>608</v>
      </c>
      <c r="B6" s="5" t="n">
        <v>250000</v>
      </c>
    </row>
    <row r="7" spans="1:3">
      <c r="A7" s="3" t="s">
        <v>609</v>
      </c>
      <c r="B7" s="4" t="n">
        <v>125000</v>
      </c>
    </row>
    <row r="8" spans="1:3">
      <c r="A8" s="3" t="s">
        <v>610</v>
      </c>
      <c r="B8" s="4" t="n">
        <v>125000</v>
      </c>
    </row>
    <row r="9" spans="1:3">
      <c r="A9" s="3" t="s">
        <v>611</v>
      </c>
      <c r="B9" s="4" t="n">
        <v>125000</v>
      </c>
    </row>
    <row r="10" spans="1:3">
      <c r="A10" s="3" t="s">
        <v>612</v>
      </c>
      <c r="B10" s="4" t="n">
        <v>0</v>
      </c>
    </row>
    <row r="11" spans="1:3">
      <c r="A11" s="3" t="s">
        <v>613</v>
      </c>
      <c r="B11" s="5" t="n">
        <v>100000</v>
      </c>
    </row>
    <row r="12" spans="1:3">
      <c r="A12" s="3" t="s">
        <v>614</v>
      </c>
      <c r="B12" s="3" t="s">
        <v>384</v>
      </c>
      <c r="C12" s="3" t="s">
        <v>384</v>
      </c>
    </row>
    <row r="13" spans="1:3">
      <c r="A13" s="3" t="s">
        <v>615</v>
      </c>
      <c r="B13" s="5" t="n">
        <v>0</v>
      </c>
    </row>
    <row r="14" spans="1:3">
      <c r="A14" s="3" t="s">
        <v>616</v>
      </c>
      <c r="B14" s="5" t="n">
        <v>350000</v>
      </c>
    </row>
    <row r="15" spans="1:3">
      <c r="A15" s="3" t="s">
        <v>617</v>
      </c>
      <c r="B15" s="3" t="s">
        <v>618</v>
      </c>
      <c r="C15" s="3" t="s">
        <v>618</v>
      </c>
    </row>
    <row r="16" spans="1:3">
      <c r="A16" s="3" t="s">
        <v>619</v>
      </c>
      <c r="B16" s="5" t="n">
        <v>175000</v>
      </c>
    </row>
    <row r="17" spans="1:3">
      <c r="A17" s="3" t="s">
        <v>620</v>
      </c>
      <c r="B17" s="4" t="n">
        <v>175000</v>
      </c>
    </row>
    <row r="18" spans="1:3">
      <c r="A18" s="3" t="s">
        <v>621</v>
      </c>
      <c r="B18" s="4" t="n">
        <v>15008</v>
      </c>
    </row>
    <row r="19" spans="1:3">
      <c r="A19" s="3" t="s">
        <v>622</v>
      </c>
      <c r="B19" s="4" t="n">
        <v>100000</v>
      </c>
    </row>
    <row r="20" spans="1:3">
      <c r="A20" s="3" t="s">
        <v>623</v>
      </c>
      <c r="B20" s="4" t="n">
        <v>110000</v>
      </c>
    </row>
    <row r="21" spans="1:3">
      <c r="A21" s="3" t="s">
        <v>624</v>
      </c>
      <c r="B21" s="4" t="n">
        <v>110000</v>
      </c>
    </row>
    <row r="22" spans="1:3">
      <c r="A22" s="3" t="s">
        <v>625</v>
      </c>
      <c r="B22" s="4" t="n">
        <v>6600</v>
      </c>
    </row>
    <row r="23" spans="1:3">
      <c r="A23" s="3" t="s">
        <v>626</v>
      </c>
      <c r="B23" s="4" t="n">
        <v>18838</v>
      </c>
    </row>
    <row r="24" spans="1:3">
      <c r="A24" s="3" t="s">
        <v>627</v>
      </c>
      <c r="B24" s="4" t="n">
        <v>0</v>
      </c>
    </row>
    <row r="25" spans="1:3">
      <c r="A25" s="3" t="s">
        <v>628</v>
      </c>
      <c r="B25" s="4" t="n">
        <v>3511</v>
      </c>
    </row>
    <row r="26" spans="1:3">
      <c r="A26" s="3" t="s">
        <v>629</v>
      </c>
      <c r="B26" s="4" t="n">
        <v>5050</v>
      </c>
    </row>
    <row r="27" spans="1:3">
      <c r="A27" s="3" t="s">
        <v>630</v>
      </c>
      <c r="B27" s="4" t="n">
        <v>2343</v>
      </c>
    </row>
    <row r="28" spans="1:3">
      <c r="A28" s="3" t="s">
        <v>631</v>
      </c>
      <c r="B28" s="4" t="n">
        <v>0</v>
      </c>
    </row>
    <row r="29" spans="1:3">
      <c r="A29" s="3" t="s">
        <v>632</v>
      </c>
      <c r="B29" s="4" t="n">
        <v>1388</v>
      </c>
    </row>
    <row r="30" spans="1:3">
      <c r="A30" s="3" t="s">
        <v>633</v>
      </c>
      <c r="B30" s="4" t="n">
        <v>94005</v>
      </c>
    </row>
    <row r="31" spans="1:3">
      <c r="A31" s="3" t="s">
        <v>634</v>
      </c>
      <c r="B31" s="4" t="n">
        <v>670838</v>
      </c>
    </row>
    <row r="32" spans="1:3">
      <c r="A32" s="3" t="s">
        <v>635</v>
      </c>
      <c r="B32" s="4" t="n">
        <v>14189</v>
      </c>
    </row>
    <row r="33" spans="1:3">
      <c r="A33" s="3" t="s">
        <v>636</v>
      </c>
      <c r="B33" s="4" t="n">
        <v>336</v>
      </c>
    </row>
    <row r="34" spans="1:3">
      <c r="A34" s="3" t="s">
        <v>637</v>
      </c>
      <c r="B34" s="4" t="n">
        <v>25500</v>
      </c>
    </row>
    <row r="35" spans="1:3">
      <c r="A35" s="3" t="s">
        <v>638</v>
      </c>
      <c r="B35" s="4" t="n">
        <v>9359</v>
      </c>
    </row>
    <row r="36" spans="1:3">
      <c r="A36" s="3" t="s">
        <v>639</v>
      </c>
      <c r="C36" s="14" t="n">
        <v>17032</v>
      </c>
    </row>
    <row r="37" spans="1:3">
      <c r="A37" s="3" t="s">
        <v>640</v>
      </c>
      <c r="B37" s="4" t="n">
        <v>0</v>
      </c>
    </row>
    <row r="38" spans="1:3">
      <c r="A38" s="3" t="s">
        <v>641</v>
      </c>
      <c r="B38" s="4" t="n">
        <v>28744</v>
      </c>
    </row>
    <row r="39" spans="1:3">
      <c r="A39" s="3" t="s">
        <v>642</v>
      </c>
      <c r="B39" s="4" t="n">
        <v>960</v>
      </c>
    </row>
    <row r="40" spans="1:3">
      <c r="A40" s="3" t="s">
        <v>643</v>
      </c>
      <c r="B40" s="4" t="n">
        <v>202258</v>
      </c>
    </row>
    <row r="41" spans="1:3">
      <c r="A41" s="3" t="s">
        <v>644</v>
      </c>
      <c r="B41" s="4" t="n">
        <v>0</v>
      </c>
    </row>
    <row r="42" spans="1:3">
      <c r="A42" s="3" t="s">
        <v>645</v>
      </c>
      <c r="B42" s="4" t="n">
        <v>76441</v>
      </c>
    </row>
    <row r="43" spans="1:3">
      <c r="A43" s="3" t="s">
        <v>646</v>
      </c>
      <c r="B43" s="4" t="n">
        <v>720</v>
      </c>
    </row>
    <row r="44" spans="1:3">
      <c r="A44" s="3" t="s">
        <v>647</v>
      </c>
      <c r="B44" s="5" t="n">
        <v>6000</v>
      </c>
    </row>
    <row r="45" spans="1:3">
      <c r="A45" s="3" t="s">
        <v>648</v>
      </c>
      <c r="B45" s="4" t="n">
        <v>1500</v>
      </c>
      <c r="C45" s="4" t="n">
        <v>1500</v>
      </c>
    </row>
    <row r="46" spans="1:3">
      <c r="A46" s="3" t="s">
        <v>649</v>
      </c>
      <c r="B46" s="5" t="n">
        <v>13500</v>
      </c>
    </row>
    <row r="47" spans="1:3">
      <c r="A47" s="3" t="s">
        <v>650</v>
      </c>
      <c r="B47" s="4" t="n">
        <v>10500</v>
      </c>
    </row>
    <row r="48" spans="1:3">
      <c r="A48" s="3" t="s">
        <v>651</v>
      </c>
      <c r="B48" s="4" t="n">
        <v>0</v>
      </c>
    </row>
    <row r="49" spans="1:3">
      <c r="A49" s="3" t="s">
        <v>652</v>
      </c>
      <c r="B49" s="5" t="n">
        <v>1500</v>
      </c>
    </row>
    <row r="50" spans="1:3">
      <c r="A50" s="3" t="s">
        <v>653</v>
      </c>
      <c r="B50" s="4" t="n">
        <v>8000</v>
      </c>
      <c r="C50" s="4" t="n">
        <v>8000</v>
      </c>
    </row>
    <row r="51" spans="1:3">
      <c r="A51" s="3" t="s">
        <v>654</v>
      </c>
      <c r="B51" s="5" t="n">
        <v>56000</v>
      </c>
    </row>
    <row r="52" spans="1:3">
      <c r="A52" s="3" t="s">
        <v>655</v>
      </c>
      <c r="B52" s="5" t="n">
        <v>8000</v>
      </c>
    </row>
    <row r="53" spans="1:3">
      <c r="A53" s="3" t="s">
        <v>656</v>
      </c>
      <c r="B53" s="4" t="n">
        <v>2000000</v>
      </c>
      <c r="C53" s="4" t="n">
        <v>2000000</v>
      </c>
    </row>
    <row r="54" spans="1:3">
      <c r="A54" s="3" t="s">
        <v>657</v>
      </c>
      <c r="B54" s="8" t="n">
        <v>0.05</v>
      </c>
    </row>
    <row r="55" spans="1:3">
      <c r="A55" s="3" t="s">
        <v>658</v>
      </c>
      <c r="B55" s="5" t="n">
        <v>100000</v>
      </c>
    </row>
    <row r="56" spans="1:3">
      <c r="A56" s="3" t="s">
        <v>659</v>
      </c>
      <c r="B56" s="4" t="n">
        <v>2500000</v>
      </c>
      <c r="C56" s="4" t="n">
        <v>2500000</v>
      </c>
    </row>
    <row r="57" spans="1:3">
      <c r="A57" s="3" t="s">
        <v>660</v>
      </c>
      <c r="B57" s="8" t="n">
        <v>0.1</v>
      </c>
    </row>
    <row r="58" spans="1:3">
      <c r="A58" s="3" t="s">
        <v>661</v>
      </c>
      <c r="B58" s="5" t="n">
        <v>250000</v>
      </c>
    </row>
    <row r="59" spans="1:3">
      <c r="A59" s="3" t="s">
        <v>662</v>
      </c>
      <c r="B59" s="4" t="n">
        <v>1500</v>
      </c>
    </row>
    <row r="60" spans="1:3">
      <c r="A60" s="3" t="s">
        <v>663</v>
      </c>
      <c r="B60" s="4" t="n">
        <v>0</v>
      </c>
    </row>
    <row r="61" spans="1:3">
      <c r="A61" s="3" t="s">
        <v>664</v>
      </c>
      <c r="B61" s="4" t="n">
        <v>0</v>
      </c>
    </row>
    <row r="62" spans="1:3">
      <c r="A62" s="3" t="s">
        <v>665</v>
      </c>
      <c r="B62" s="5" t="n">
        <v>36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666</v>
      </c>
      <c r="B1" s="2" t="s">
        <v>1</v>
      </c>
    </row>
    <row r="2" spans="1:2">
      <c r="B2" s="2" t="s">
        <v>329</v>
      </c>
    </row>
    <row r="3" spans="1:2">
      <c r="A3" s="3" t="s">
        <v>667</v>
      </c>
      <c r="B3" s="5" t="n">
        <v>1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329</v>
      </c>
    </row>
    <row r="3" spans="1:2">
      <c r="A3" s="3" t="s">
        <v>669</v>
      </c>
      <c r="B3" s="5" t="n">
        <v>350000</v>
      </c>
    </row>
    <row r="4" spans="1:2">
      <c r="A4" s="3" t="s">
        <v>670</v>
      </c>
      <c r="B4" s="3" t="s">
        <v>618</v>
      </c>
    </row>
    <row r="5" spans="1:2">
      <c r="A5" s="3" t="s">
        <v>671</v>
      </c>
      <c r="B5" s="5" t="n">
        <v>175000</v>
      </c>
    </row>
    <row r="6" spans="1:2">
      <c r="A6" s="3" t="s">
        <v>672</v>
      </c>
      <c r="B6" s="4" t="n">
        <v>175000</v>
      </c>
    </row>
    <row r="7" spans="1:2">
      <c r="A7" s="3" t="s">
        <v>673</v>
      </c>
      <c r="B7" s="4" t="n">
        <v>15008</v>
      </c>
    </row>
    <row r="8" spans="1:2">
      <c r="A8" s="3" t="s">
        <v>674</v>
      </c>
      <c r="B8" s="4" t="n">
        <v>25000</v>
      </c>
    </row>
    <row r="9" spans="1:2">
      <c r="A9" s="3" t="s">
        <v>675</v>
      </c>
      <c r="B9" s="4" t="n">
        <v>350000</v>
      </c>
    </row>
    <row r="10" spans="1:2">
      <c r="A10" s="3" t="s">
        <v>676</v>
      </c>
      <c r="B10" s="5" t="n">
        <v>4439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8"/>
  </cols>
  <sheetData>
    <row r="1" spans="1:2">
      <c r="A1" s="1" t="s">
        <v>677</v>
      </c>
      <c r="B1" s="2" t="s">
        <v>1</v>
      </c>
    </row>
    <row r="2" spans="1:2">
      <c r="B2" s="2" t="s">
        <v>678</v>
      </c>
    </row>
    <row r="3" spans="1:2">
      <c r="A3" s="3" t="s">
        <v>679</v>
      </c>
      <c r="B3" s="5" t="n">
        <v>40000</v>
      </c>
    </row>
    <row r="4" spans="1:2">
      <c r="A4" s="3" t="s">
        <v>680</v>
      </c>
      <c r="B4" s="4" t="n">
        <v>500000</v>
      </c>
    </row>
    <row r="5" spans="1:2">
      <c r="A5" s="3" t="s">
        <v>681</v>
      </c>
      <c r="B5" s="4" t="n">
        <v>3</v>
      </c>
    </row>
    <row r="6" spans="1:2">
      <c r="A6" s="3" t="s">
        <v>682</v>
      </c>
      <c r="B6" s="4" t="n">
        <v>4</v>
      </c>
    </row>
    <row r="7" spans="1:2">
      <c r="A7" s="3" t="s">
        <v>683</v>
      </c>
      <c r="B7" s="5" t="n">
        <v>50000</v>
      </c>
    </row>
    <row r="8" spans="1:2">
      <c r="A8" s="3" t="s">
        <v>684</v>
      </c>
      <c r="B8" s="4" t="n">
        <v>1000000</v>
      </c>
    </row>
    <row r="9" spans="1:2">
      <c r="A9" s="3" t="s">
        <v>685</v>
      </c>
      <c r="B9" s="4" t="n">
        <v>500000</v>
      </c>
    </row>
    <row r="10" spans="1:2">
      <c r="A10" s="3" t="s">
        <v>686</v>
      </c>
      <c r="B10" s="4" t="n">
        <v>500000</v>
      </c>
    </row>
    <row r="11" spans="1:2">
      <c r="A11" s="3" t="s">
        <v>687</v>
      </c>
      <c r="B11" s="5" t="n">
        <v>50000</v>
      </c>
    </row>
    <row r="12" spans="1:2">
      <c r="A12" s="3" t="s">
        <v>688</v>
      </c>
      <c r="B12" s="4" t="n">
        <v>14000000</v>
      </c>
    </row>
    <row r="13" spans="1:2">
      <c r="A13" s="3" t="s">
        <v>689</v>
      </c>
      <c r="B13" s="4" t="n">
        <v>14000000</v>
      </c>
    </row>
    <row r="14" spans="1:2">
      <c r="A14" s="3" t="s">
        <v>690</v>
      </c>
      <c r="B14" s="5" t="n">
        <v>7000000</v>
      </c>
    </row>
    <row r="15" spans="1:2">
      <c r="A15" s="3" t="s">
        <v>691</v>
      </c>
      <c r="B15" s="4" t="n">
        <v>45</v>
      </c>
    </row>
    <row r="16" spans="1:2">
      <c r="A16" s="3" t="s">
        <v>692</v>
      </c>
      <c r="B16" s="5" t="n">
        <v>7000000</v>
      </c>
    </row>
    <row r="17" spans="1:2">
      <c r="A17" s="3" t="s">
        <v>693</v>
      </c>
      <c r="B17" s="5" t="n">
        <v>2000000</v>
      </c>
    </row>
    <row r="18" spans="1:2">
      <c r="A18" s="3" t="s">
        <v>694</v>
      </c>
      <c r="B18" s="4" t="n">
        <v>7568537</v>
      </c>
    </row>
    <row r="19" spans="1:2">
      <c r="A19" s="3" t="s">
        <v>695</v>
      </c>
      <c r="B19" s="5" t="n">
        <v>25000</v>
      </c>
    </row>
    <row r="20" spans="1:2">
      <c r="A20" s="3" t="s">
        <v>696</v>
      </c>
      <c r="B20" s="5" t="n">
        <v>3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697</v>
      </c>
      <c r="B1" s="2" t="s">
        <v>1</v>
      </c>
    </row>
    <row r="2" spans="1:2">
      <c r="B2" s="2" t="s">
        <v>329</v>
      </c>
    </row>
    <row r="3" spans="1:2">
      <c r="A3" s="3" t="s">
        <v>698</v>
      </c>
      <c r="B3" s="5" t="n">
        <v>196760</v>
      </c>
    </row>
    <row r="4" spans="1:2">
      <c r="A4" s="3" t="s">
        <v>699</v>
      </c>
      <c r="B4" s="4" t="n">
        <v>311673</v>
      </c>
    </row>
    <row r="5" spans="1:2">
      <c r="A5" s="3" t="s">
        <v>700</v>
      </c>
      <c r="B5" s="4" t="n">
        <v>0</v>
      </c>
    </row>
    <row r="6" spans="1:2">
      <c r="A6" s="3" t="s">
        <v>701</v>
      </c>
      <c r="B6" s="4" t="n">
        <v>0</v>
      </c>
    </row>
    <row r="7" spans="1:2">
      <c r="A7" s="3" t="s">
        <v>702</v>
      </c>
      <c r="B7" s="4" t="n">
        <v>184281</v>
      </c>
    </row>
    <row r="8" spans="1:2">
      <c r="A8" s="3" t="s">
        <v>703</v>
      </c>
      <c r="B8" s="4" t="n">
        <v>638944</v>
      </c>
    </row>
    <row r="9" spans="1:2">
      <c r="A9" s="3" t="s">
        <v>704</v>
      </c>
      <c r="B9" s="4" t="n">
        <v>381041</v>
      </c>
    </row>
    <row r="10" spans="1:2">
      <c r="A10" s="3" t="s">
        <v>705</v>
      </c>
      <c r="B10" s="5" t="n">
        <v>9506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706</v>
      </c>
      <c r="B1" s="2" t="s">
        <v>1</v>
      </c>
    </row>
    <row r="2" spans="1:2">
      <c r="B2" s="2" t="s">
        <v>329</v>
      </c>
    </row>
    <row r="3" spans="1:2">
      <c r="A3" s="3" t="s">
        <v>707</v>
      </c>
      <c r="B3" s="5" t="n">
        <v>0</v>
      </c>
    </row>
    <row r="4" spans="1:2">
      <c r="A4" s="3" t="s">
        <v>708</v>
      </c>
      <c r="B4" s="4" t="n">
        <v>168015</v>
      </c>
    </row>
    <row r="5" spans="1:2">
      <c r="A5" s="3" t="s">
        <v>709</v>
      </c>
      <c r="B5" s="4" t="n">
        <v>0</v>
      </c>
    </row>
    <row r="6" spans="1:2">
      <c r="A6" s="3" t="s">
        <v>710</v>
      </c>
      <c r="B6" s="4" t="n">
        <v>0</v>
      </c>
    </row>
    <row r="7" spans="1:2">
      <c r="A7" s="3" t="s">
        <v>711</v>
      </c>
      <c r="B7" s="4" t="n">
        <v>0</v>
      </c>
    </row>
    <row r="8" spans="1:2">
      <c r="A8" s="3" t="s">
        <v>712</v>
      </c>
      <c r="B8" s="4" t="n">
        <v>19318</v>
      </c>
    </row>
    <row r="9" spans="1:2">
      <c r="A9" s="3" t="s">
        <v>713</v>
      </c>
      <c r="B9" s="4" t="n">
        <v>0</v>
      </c>
    </row>
    <row r="10" spans="1:2">
      <c r="A10" s="3" t="s">
        <v>714</v>
      </c>
      <c r="B10" s="4" t="n">
        <v>21472</v>
      </c>
    </row>
    <row r="11" spans="1:2">
      <c r="A11" s="3" t="s">
        <v>715</v>
      </c>
      <c r="B11" s="4" t="n">
        <v>0</v>
      </c>
    </row>
    <row r="12" spans="1:2">
      <c r="A12" s="3" t="s">
        <v>716</v>
      </c>
      <c r="B12" s="4" t="n">
        <v>208805</v>
      </c>
    </row>
    <row r="13" spans="1:2">
      <c r="A13" s="3" t="s">
        <v>717</v>
      </c>
      <c r="B13" s="4" t="n">
        <v>0</v>
      </c>
    </row>
    <row r="14" spans="1:2">
      <c r="A14" s="3" t="s">
        <v>718</v>
      </c>
      <c r="B14" s="4" t="n">
        <v>-21419</v>
      </c>
    </row>
    <row r="15" spans="1:2">
      <c r="A15" s="3" t="s">
        <v>719</v>
      </c>
      <c r="B15" s="4" t="n">
        <v>0</v>
      </c>
    </row>
    <row r="16" spans="1:2">
      <c r="A16" s="3" t="s">
        <v>720</v>
      </c>
      <c r="B16" s="5" t="n">
        <v>187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721</v>
      </c>
      <c r="B1" s="2" t="s">
        <v>1</v>
      </c>
    </row>
    <row r="2" spans="1:2">
      <c r="B2" s="2" t="s">
        <v>329</v>
      </c>
    </row>
    <row r="3" spans="1:2">
      <c r="A3" s="3" t="s">
        <v>722</v>
      </c>
      <c r="B3" s="5" t="n">
        <v>0</v>
      </c>
    </row>
    <row r="4" spans="1:2">
      <c r="A4" s="3" t="s">
        <v>723</v>
      </c>
      <c r="B4" s="4" t="n">
        <v>350000</v>
      </c>
    </row>
    <row r="5" spans="1:2">
      <c r="A5" s="3" t="s">
        <v>724</v>
      </c>
      <c r="B5" s="4" t="n">
        <v>0</v>
      </c>
    </row>
    <row r="6" spans="1:2">
      <c r="A6" s="3" t="s">
        <v>725</v>
      </c>
      <c r="B6" s="4" t="n">
        <v>0</v>
      </c>
    </row>
    <row r="7" spans="1:2">
      <c r="A7" s="3" t="s">
        <v>726</v>
      </c>
      <c r="B7" s="4" t="n">
        <v>0</v>
      </c>
    </row>
    <row r="8" spans="1:2">
      <c r="A8" s="3" t="s">
        <v>727</v>
      </c>
      <c r="B8" s="5" t="n">
        <v>3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25"/>
    <col customWidth="1" max="3" min="3" width="22"/>
    <col customWidth="1" max="4" min="4" width="36"/>
    <col customWidth="1" max="5" min="5" width="29"/>
    <col customWidth="1" max="6" min="6" width="11"/>
  </cols>
  <sheetData>
    <row r="1" spans="1:6">
      <c r="A1" s="1" t="s">
        <v>97</v>
      </c>
      <c r="B1" s="2" t="s">
        <v>98</v>
      </c>
      <c r="C1" s="2" t="s">
        <v>99</v>
      </c>
      <c r="D1" s="2" t="s">
        <v>100</v>
      </c>
      <c r="E1" s="2" t="s">
        <v>101</v>
      </c>
      <c r="F1" s="2" t="s">
        <v>102</v>
      </c>
    </row>
    <row r="2" spans="1:6">
      <c r="A2" s="3" t="s">
        <v>103</v>
      </c>
      <c r="B2" s="5" t="n">
        <v>0</v>
      </c>
      <c r="C2" s="5" t="n">
        <v>77812</v>
      </c>
      <c r="D2" s="5" t="n">
        <v>909988</v>
      </c>
      <c r="E2" s="5" t="n">
        <v>-610518</v>
      </c>
      <c r="F2" s="5" t="n">
        <v>377282</v>
      </c>
    </row>
    <row r="3" spans="1:6">
      <c r="A3" s="3" t="s">
        <v>104</v>
      </c>
      <c r="C3" s="4" t="n">
        <v>77812000</v>
      </c>
    </row>
    <row r="4" spans="1:6">
      <c r="A4" s="3" t="s">
        <v>105</v>
      </c>
      <c r="C4" s="5" t="n">
        <v>16122</v>
      </c>
      <c r="D4" s="4" t="n">
        <v>1496078</v>
      </c>
      <c r="F4" s="4" t="n">
        <v>1512200</v>
      </c>
    </row>
    <row r="5" spans="1:6">
      <c r="A5" s="3" t="s">
        <v>106</v>
      </c>
      <c r="C5" s="4" t="n">
        <v>16122000</v>
      </c>
    </row>
    <row r="6" spans="1:6">
      <c r="A6" s="3" t="s">
        <v>107</v>
      </c>
      <c r="C6" s="5" t="n">
        <v>767</v>
      </c>
      <c r="D6" s="4" t="n">
        <v>190983</v>
      </c>
      <c r="F6" s="4" t="n">
        <v>191750</v>
      </c>
    </row>
    <row r="7" spans="1:6">
      <c r="A7" s="3" t="s">
        <v>108</v>
      </c>
      <c r="C7" s="4" t="n">
        <v>767000</v>
      </c>
    </row>
    <row r="8" spans="1:6">
      <c r="A8" s="3" t="s">
        <v>109</v>
      </c>
      <c r="D8" s="4" t="n">
        <v>295553</v>
      </c>
      <c r="F8" s="4" t="n">
        <v>295553</v>
      </c>
    </row>
    <row r="9" spans="1:6">
      <c r="A9" s="3" t="s">
        <v>110</v>
      </c>
      <c r="C9" s="5" t="n">
        <v>-9225</v>
      </c>
      <c r="D9" s="4" t="n">
        <v>9225</v>
      </c>
    </row>
    <row r="10" spans="1:6">
      <c r="A10" s="3" t="s">
        <v>111</v>
      </c>
      <c r="C10" s="4" t="n">
        <v>-9224900</v>
      </c>
    </row>
    <row r="11" spans="1:6">
      <c r="A11" s="3" t="s">
        <v>112</v>
      </c>
      <c r="F11" s="4" t="n">
        <v>0</v>
      </c>
    </row>
    <row r="12" spans="1:6">
      <c r="A12" s="3" t="s">
        <v>113</v>
      </c>
      <c r="C12" s="5" t="n">
        <v>650</v>
      </c>
      <c r="D12" s="4" t="n">
        <v>260702</v>
      </c>
      <c r="F12" s="4" t="n">
        <v>261352</v>
      </c>
    </row>
    <row r="13" spans="1:6">
      <c r="A13" s="3" t="s">
        <v>114</v>
      </c>
      <c r="C13" s="4" t="n">
        <v>650000</v>
      </c>
    </row>
    <row r="14" spans="1:6">
      <c r="A14" s="3" t="s">
        <v>115</v>
      </c>
      <c r="F14" s="4" t="n">
        <v>0</v>
      </c>
    </row>
    <row r="15" spans="1:6">
      <c r="A15" s="3" t="s">
        <v>116</v>
      </c>
      <c r="F15" s="4" t="n">
        <v>0</v>
      </c>
    </row>
    <row r="16" spans="1:6">
      <c r="A16" s="3" t="s">
        <v>117</v>
      </c>
      <c r="F16" s="4" t="n">
        <v>0</v>
      </c>
    </row>
    <row r="17" spans="1:6">
      <c r="A17" s="3" t="s">
        <v>92</v>
      </c>
      <c r="E17" s="4" t="n">
        <v>-1599316</v>
      </c>
      <c r="F17" s="4" t="n">
        <v>-1599316</v>
      </c>
    </row>
    <row r="18" spans="1:6">
      <c r="A18" s="3" t="s">
        <v>118</v>
      </c>
      <c r="B18" s="4" t="n">
        <v>0</v>
      </c>
      <c r="C18" s="5" t="n">
        <v>86126</v>
      </c>
      <c r="D18" s="4" t="n">
        <v>3162529</v>
      </c>
      <c r="E18" s="4" t="n">
        <v>-2209834</v>
      </c>
      <c r="F18" s="4" t="n">
        <v>1038821</v>
      </c>
    </row>
    <row r="19" spans="1:6">
      <c r="A19" s="3" t="s">
        <v>119</v>
      </c>
      <c r="C19" s="4" t="n">
        <v>86126100</v>
      </c>
    </row>
    <row r="20" spans="1:6">
      <c r="A20" s="3" t="s">
        <v>120</v>
      </c>
      <c r="D20" s="4" t="n">
        <v>-6175</v>
      </c>
      <c r="F20" s="4" t="n">
        <v>-6175</v>
      </c>
    </row>
    <row r="21" spans="1:6">
      <c r="A21" s="3" t="s">
        <v>109</v>
      </c>
      <c r="D21" s="4" t="n">
        <v>65360</v>
      </c>
      <c r="F21" s="4" t="n">
        <v>65360</v>
      </c>
    </row>
    <row r="22" spans="1:6">
      <c r="A22" s="3" t="s">
        <v>121</v>
      </c>
      <c r="C22" s="5" t="n">
        <v>10040</v>
      </c>
      <c r="D22" s="4" t="n">
        <v>62230</v>
      </c>
      <c r="F22" s="4" t="n">
        <v>72270</v>
      </c>
    </row>
    <row r="23" spans="1:6">
      <c r="A23" s="3" t="s">
        <v>122</v>
      </c>
      <c r="C23" s="4" t="n">
        <v>10040000</v>
      </c>
    </row>
    <row r="24" spans="1:6">
      <c r="A24" s="3" t="s">
        <v>112</v>
      </c>
      <c r="D24" s="4" t="n">
        <v>163487</v>
      </c>
      <c r="F24" s="4" t="n">
        <v>163487</v>
      </c>
    </row>
    <row r="25" spans="1:6">
      <c r="A25" s="3" t="s">
        <v>113</v>
      </c>
      <c r="C25" s="5" t="n">
        <v>500</v>
      </c>
      <c r="D25" s="4" t="n">
        <v>12250</v>
      </c>
      <c r="F25" s="4" t="n">
        <v>12750</v>
      </c>
    </row>
    <row r="26" spans="1:6">
      <c r="A26" s="3" t="s">
        <v>114</v>
      </c>
      <c r="C26" s="4" t="n">
        <v>500000</v>
      </c>
    </row>
    <row r="27" spans="1:6">
      <c r="A27" s="3" t="s">
        <v>123</v>
      </c>
      <c r="D27" s="4" t="n">
        <v>4780</v>
      </c>
      <c r="F27" s="4" t="n">
        <v>4780</v>
      </c>
    </row>
    <row r="28" spans="1:6">
      <c r="A28" s="3" t="s">
        <v>115</v>
      </c>
      <c r="D28" s="4" t="n">
        <v>-94519</v>
      </c>
      <c r="F28" s="4" t="n">
        <v>-94519</v>
      </c>
    </row>
    <row r="29" spans="1:6">
      <c r="A29" s="3" t="s">
        <v>116</v>
      </c>
      <c r="D29" s="4" t="n">
        <v>15008</v>
      </c>
      <c r="F29" s="4" t="n">
        <v>15008</v>
      </c>
    </row>
    <row r="30" spans="1:6">
      <c r="A30" s="3" t="s">
        <v>117</v>
      </c>
      <c r="B30" s="5" t="n">
        <v>27348</v>
      </c>
      <c r="C30" s="5" t="n">
        <v>-27348</v>
      </c>
      <c r="F30" s="4" t="n">
        <v>27348</v>
      </c>
    </row>
    <row r="31" spans="1:6">
      <c r="A31" s="3" t="s">
        <v>124</v>
      </c>
      <c r="B31" s="4" t="n">
        <v>27347563</v>
      </c>
      <c r="C31" s="4" t="n">
        <v>-27347563</v>
      </c>
    </row>
    <row r="32" spans="1:6">
      <c r="A32" s="3" t="s">
        <v>92</v>
      </c>
      <c r="E32" s="4" t="n">
        <v>-1282073</v>
      </c>
      <c r="F32" s="4" t="n">
        <v>-1282073</v>
      </c>
    </row>
    <row r="33" spans="1:6">
      <c r="A33" s="3" t="s">
        <v>125</v>
      </c>
      <c r="B33" s="5" t="n">
        <v>27348</v>
      </c>
      <c r="C33" s="5" t="n">
        <v>69318</v>
      </c>
      <c r="D33" s="5" t="n">
        <v>3384950</v>
      </c>
      <c r="E33" s="5" t="n">
        <v>-3491907</v>
      </c>
      <c r="F33" s="5" t="n">
        <v>-10291</v>
      </c>
    </row>
    <row r="34" spans="1:6">
      <c r="A34" s="3" t="s">
        <v>126</v>
      </c>
      <c r="B34" s="4" t="n">
        <v>27347563</v>
      </c>
      <c r="C34" s="4" t="n">
        <v>69318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28</v>
      </c>
      <c r="B1" s="2" t="s">
        <v>1</v>
      </c>
    </row>
    <row r="2" spans="1:2">
      <c r="B2" s="2" t="s">
        <v>329</v>
      </c>
    </row>
    <row r="3" spans="1:2">
      <c r="A3" s="3" t="s">
        <v>729</v>
      </c>
      <c r="B3" s="5" t="n">
        <v>0</v>
      </c>
    </row>
    <row r="4" spans="1:2">
      <c r="A4" s="3" t="s">
        <v>730</v>
      </c>
      <c r="B4" s="4" t="n">
        <v>437086</v>
      </c>
    </row>
    <row r="5" spans="1:2">
      <c r="A5" s="3" t="s">
        <v>731</v>
      </c>
      <c r="B5" s="4" t="n">
        <v>286366</v>
      </c>
    </row>
    <row r="6" spans="1:2">
      <c r="A6" s="3" t="s">
        <v>732</v>
      </c>
      <c r="B6" s="4" t="n">
        <v>-163487</v>
      </c>
    </row>
    <row r="7" spans="1:2">
      <c r="A7" s="3" t="s">
        <v>733</v>
      </c>
      <c r="B7" s="4" t="n">
        <v>6175</v>
      </c>
    </row>
    <row r="8" spans="1:2">
      <c r="A8" s="3" t="s">
        <v>734</v>
      </c>
      <c r="B8" s="4" t="n">
        <v>-566140</v>
      </c>
    </row>
    <row r="9" spans="1:2">
      <c r="A9" s="3" t="s">
        <v>735</v>
      </c>
      <c r="B9"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6"/>
  </cols>
  <sheetData>
    <row r="1" spans="1:2">
      <c r="A1" s="1" t="s">
        <v>736</v>
      </c>
      <c r="B1" s="2" t="s">
        <v>1</v>
      </c>
    </row>
    <row r="2" spans="1:2">
      <c r="B2" s="2" t="s">
        <v>2</v>
      </c>
    </row>
    <row r="3" spans="1:2">
      <c r="A3" s="3" t="s">
        <v>737</v>
      </c>
      <c r="B3" s="3" t="s">
        <v>347</v>
      </c>
    </row>
    <row r="4" spans="1:2">
      <c r="A4" s="3" t="s">
        <v>738</v>
      </c>
      <c r="B4" s="3" t="s">
        <v>739</v>
      </c>
    </row>
    <row r="5" spans="1:2">
      <c r="A5" s="3" t="s">
        <v>740</v>
      </c>
      <c r="B5" s="3" t="s">
        <v>741</v>
      </c>
    </row>
    <row r="6" spans="1:2">
      <c r="A6" s="3" t="s">
        <v>742</v>
      </c>
      <c r="B6" s="3" t="s">
        <v>743</v>
      </c>
    </row>
    <row r="7" spans="1:2">
      <c r="A7" s="3" t="s">
        <v>744</v>
      </c>
      <c r="B7" s="3" t="s">
        <v>7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329</v>
      </c>
    </row>
    <row r="3" spans="1:2">
      <c r="A3" s="3" t="s">
        <v>747</v>
      </c>
      <c r="B3" s="5" t="n">
        <v>29400</v>
      </c>
    </row>
    <row r="4" spans="1:2">
      <c r="A4" s="3" t="s">
        <v>748</v>
      </c>
      <c r="B4" s="4" t="n">
        <v>0</v>
      </c>
    </row>
    <row r="5" spans="1:2">
      <c r="A5" s="3" t="s">
        <v>749</v>
      </c>
      <c r="B5" s="4" t="n">
        <v>0</v>
      </c>
    </row>
    <row r="6" spans="1:2">
      <c r="A6" s="3" t="s">
        <v>750</v>
      </c>
      <c r="B6" s="4" t="n">
        <v>0</v>
      </c>
    </row>
    <row r="7" spans="1:2">
      <c r="A7" s="3" t="s">
        <v>751</v>
      </c>
      <c r="B7" s="4" t="n">
        <v>0</v>
      </c>
    </row>
    <row r="8" spans="1:2">
      <c r="A8" s="3" t="s">
        <v>752</v>
      </c>
      <c r="B8" s="5" t="n">
        <v>29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753</v>
      </c>
      <c r="B1" s="2" t="s">
        <v>1</v>
      </c>
    </row>
    <row r="2" spans="1:2">
      <c r="B2" s="2" t="s">
        <v>329</v>
      </c>
    </row>
    <row r="3" spans="1:2">
      <c r="A3" s="3" t="s">
        <v>754</v>
      </c>
      <c r="B3" s="5" t="n">
        <v>58413</v>
      </c>
    </row>
    <row r="4" spans="1:2">
      <c r="A4" s="3" t="s">
        <v>755</v>
      </c>
      <c r="B4" s="4" t="n">
        <v>22798</v>
      </c>
    </row>
    <row r="5" spans="1:2">
      <c r="A5" s="3" t="s">
        <v>756</v>
      </c>
      <c r="B5" s="4" t="n">
        <v>81211</v>
      </c>
    </row>
    <row r="6" spans="1:2">
      <c r="A6" s="3" t="s">
        <v>757</v>
      </c>
      <c r="B6" s="4" t="n">
        <v>226300</v>
      </c>
    </row>
    <row r="7" spans="1:2">
      <c r="A7" s="3" t="s">
        <v>758</v>
      </c>
      <c r="B7" s="4" t="n">
        <v>53000</v>
      </c>
    </row>
    <row r="8" spans="1:2">
      <c r="A8" s="3" t="s">
        <v>759</v>
      </c>
      <c r="B8" s="4" t="n">
        <v>191750</v>
      </c>
    </row>
    <row r="9" spans="1:2">
      <c r="A9" s="3" t="s">
        <v>760</v>
      </c>
      <c r="B9" s="4" t="n">
        <v>471050</v>
      </c>
    </row>
    <row r="10" spans="1:2">
      <c r="A10" s="3" t="s">
        <v>761</v>
      </c>
      <c r="B10" s="5" t="n">
        <v>3898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762</v>
      </c>
      <c r="B1" s="2" t="s">
        <v>1</v>
      </c>
    </row>
    <row r="2" spans="1:2">
      <c r="B2" s="2" t="s">
        <v>329</v>
      </c>
    </row>
    <row r="3" spans="1:2">
      <c r="A3" s="3" t="s">
        <v>763</v>
      </c>
      <c r="B3" s="5" t="n">
        <v>666315</v>
      </c>
    </row>
    <row r="4" spans="1:2">
      <c r="A4" s="3" t="s">
        <v>764</v>
      </c>
      <c r="B4" s="4" t="n">
        <v>541247</v>
      </c>
    </row>
    <row r="5" spans="1:2">
      <c r="A5" s="3" t="s">
        <v>765</v>
      </c>
      <c r="B5" s="4" t="n">
        <v>-666315</v>
      </c>
    </row>
    <row r="6" spans="1:2">
      <c r="A6" s="3" t="s">
        <v>766</v>
      </c>
      <c r="B6" s="4" t="n">
        <v>-541247</v>
      </c>
    </row>
    <row r="7" spans="1:2">
      <c r="A7" s="3" t="s">
        <v>767</v>
      </c>
      <c r="B7" s="4" t="n">
        <v>0</v>
      </c>
    </row>
    <row r="8" spans="1:2">
      <c r="A8" s="3" t="s">
        <v>768</v>
      </c>
      <c r="B8"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329</v>
      </c>
    </row>
    <row r="3" spans="1:2">
      <c r="A3" s="3" t="s">
        <v>770</v>
      </c>
      <c r="B3" s="5" t="n">
        <v>180681</v>
      </c>
    </row>
    <row r="4" spans="1:2">
      <c r="A4" s="3" t="s">
        <v>771</v>
      </c>
      <c r="B4" s="4" t="n">
        <v>13830</v>
      </c>
    </row>
    <row r="5" spans="1:2">
      <c r="A5" s="3" t="s">
        <v>772</v>
      </c>
      <c r="B5" s="4" t="n">
        <v>169275</v>
      </c>
    </row>
    <row r="6" spans="1:2">
      <c r="A6" s="3" t="s">
        <v>773</v>
      </c>
      <c r="B6" s="4" t="n">
        <v>363786</v>
      </c>
    </row>
    <row r="7" spans="1:2">
      <c r="A7" s="3" t="s">
        <v>774</v>
      </c>
      <c r="B7" s="4" t="n">
        <v>350000</v>
      </c>
    </row>
    <row r="8" spans="1:2">
      <c r="A8" s="3" t="s">
        <v>775</v>
      </c>
      <c r="B8" s="4" t="n">
        <v>28794</v>
      </c>
    </row>
    <row r="9" spans="1:2">
      <c r="A9" s="3" t="s">
        <v>776</v>
      </c>
      <c r="B9" s="4" t="n">
        <v>378794</v>
      </c>
    </row>
    <row r="10" spans="1:2">
      <c r="A10" s="3" t="s">
        <v>777</v>
      </c>
      <c r="B10" s="4" t="n">
        <v>363786</v>
      </c>
    </row>
    <row r="11" spans="1:2">
      <c r="A11" s="3" t="s">
        <v>778</v>
      </c>
      <c r="B11" s="4" t="n">
        <v>378794</v>
      </c>
    </row>
    <row r="12" spans="1:2">
      <c r="A12" s="3" t="s">
        <v>779</v>
      </c>
      <c r="B12" s="5" t="n">
        <v>150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329</v>
      </c>
    </row>
    <row r="3" spans="1:2">
      <c r="A3" s="3" t="s">
        <v>781</v>
      </c>
      <c r="B3" s="5" t="n">
        <v>381041</v>
      </c>
    </row>
    <row r="4" spans="1:2">
      <c r="A4" s="3" t="s">
        <v>782</v>
      </c>
      <c r="B4" s="4" t="n">
        <v>381041</v>
      </c>
    </row>
    <row r="5" spans="1:2">
      <c r="A5" s="3" t="s">
        <v>783</v>
      </c>
      <c r="B5" s="4" t="n">
        <v>350000</v>
      </c>
    </row>
    <row r="6" spans="1:2">
      <c r="A6" s="3" t="s">
        <v>784</v>
      </c>
      <c r="B6" s="5" t="n">
        <v>3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329</v>
      </c>
    </row>
    <row r="3" spans="1:2">
      <c r="A3" s="3" t="s">
        <v>786</v>
      </c>
      <c r="B3" s="5" t="n">
        <v>817426</v>
      </c>
    </row>
    <row r="4" spans="1:2">
      <c r="A4" s="3" t="s">
        <v>787</v>
      </c>
      <c r="B4" s="4" t="n">
        <v>613446</v>
      </c>
    </row>
    <row r="5" spans="1:2">
      <c r="A5" s="3" t="s">
        <v>788</v>
      </c>
      <c r="B5" s="4" t="n">
        <v>97208</v>
      </c>
    </row>
    <row r="6" spans="1:2">
      <c r="A6" s="3" t="s">
        <v>789</v>
      </c>
      <c r="B6" s="4" t="n">
        <v>676838</v>
      </c>
    </row>
    <row r="7" spans="1:2">
      <c r="A7" s="3" t="s">
        <v>790</v>
      </c>
      <c r="B7" s="4" t="n">
        <v>672752</v>
      </c>
    </row>
    <row r="8" spans="1:2">
      <c r="A8" s="3" t="s">
        <v>791</v>
      </c>
      <c r="B8" s="4" t="n">
        <v>958604</v>
      </c>
    </row>
    <row r="9" spans="1:2">
      <c r="A9" s="3" t="s">
        <v>792</v>
      </c>
      <c r="B9" s="4" t="n">
        <v>241882</v>
      </c>
    </row>
    <row r="10" spans="1:2">
      <c r="A10" s="3" t="s">
        <v>793</v>
      </c>
      <c r="B10" s="4" t="n">
        <v>331680</v>
      </c>
    </row>
    <row r="11" spans="1:2">
      <c r="A11" s="3" t="s">
        <v>794</v>
      </c>
      <c r="B11" s="4" t="n">
        <v>312104</v>
      </c>
    </row>
    <row r="12" spans="1:2">
      <c r="A12" s="3" t="s">
        <v>795</v>
      </c>
      <c r="B12" s="4" t="n">
        <v>382629</v>
      </c>
    </row>
    <row r="13" spans="1:2">
      <c r="A13" s="3" t="s">
        <v>796</v>
      </c>
      <c r="B13" s="4" t="n">
        <v>268280</v>
      </c>
    </row>
    <row r="14" spans="1:2">
      <c r="A14" s="3" t="s">
        <v>797</v>
      </c>
      <c r="B14" s="4" t="n">
        <v>790808</v>
      </c>
    </row>
    <row r="15" spans="1:2">
      <c r="A15" s="3" t="s">
        <v>798</v>
      </c>
      <c r="B15" s="4" t="n">
        <v>-24571</v>
      </c>
    </row>
    <row r="16" spans="1:2">
      <c r="A16" s="3" t="s">
        <v>799</v>
      </c>
      <c r="B16" s="4" t="n">
        <v>174465</v>
      </c>
    </row>
    <row r="17" spans="1:2">
      <c r="A17" s="3" t="s">
        <v>800</v>
      </c>
      <c r="B17" s="4" t="n">
        <v>25711</v>
      </c>
    </row>
    <row r="18" spans="1:2">
      <c r="A18" s="3" t="s">
        <v>801</v>
      </c>
      <c r="B18" s="4" t="n">
        <v>24390</v>
      </c>
    </row>
    <row r="19" spans="1:2">
      <c r="A19" s="3" t="s">
        <v>802</v>
      </c>
      <c r="B19" s="4" t="n">
        <v>14336</v>
      </c>
    </row>
    <row r="20" spans="1:2">
      <c r="A20" s="3" t="s">
        <v>803</v>
      </c>
      <c r="B20" s="4" t="n">
        <v>0</v>
      </c>
    </row>
    <row r="21" spans="1:2">
      <c r="A21" s="3" t="s">
        <v>804</v>
      </c>
      <c r="B21" s="4" t="n">
        <v>-353978</v>
      </c>
    </row>
    <row r="22" spans="1:2">
      <c r="A22" s="3" t="s">
        <v>805</v>
      </c>
      <c r="B22" s="5" t="n">
        <v>-10406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1</v>
      </c>
    </row>
    <row r="3" spans="1:3">
      <c r="A3" s="6" t="s">
        <v>128</v>
      </c>
    </row>
    <row r="4" spans="1:3">
      <c r="A4" s="3" t="s">
        <v>92</v>
      </c>
      <c r="B4" s="5" t="n">
        <v>-1282073</v>
      </c>
      <c r="C4" s="5" t="n">
        <v>-1599316</v>
      </c>
    </row>
    <row r="5" spans="1:3">
      <c r="A5" s="6" t="s">
        <v>129</v>
      </c>
    </row>
    <row r="6" spans="1:3">
      <c r="A6" s="3" t="s">
        <v>81</v>
      </c>
      <c r="B6" s="4" t="n">
        <v>443935</v>
      </c>
      <c r="C6" s="4" t="n">
        <v>0</v>
      </c>
    </row>
    <row r="7" spans="1:3">
      <c r="A7" s="3" t="s">
        <v>130</v>
      </c>
      <c r="B7" s="4" t="n">
        <v>25711</v>
      </c>
      <c r="C7" s="4" t="n">
        <v>24390</v>
      </c>
    </row>
    <row r="8" spans="1:3">
      <c r="A8" s="3" t="s">
        <v>115</v>
      </c>
      <c r="B8" s="4" t="n">
        <v>-94519</v>
      </c>
      <c r="C8" s="4" t="n">
        <v>0</v>
      </c>
    </row>
    <row r="9" spans="1:3">
      <c r="A9" s="3" t="s">
        <v>131</v>
      </c>
      <c r="B9" s="4" t="n">
        <v>17530</v>
      </c>
      <c r="C9" s="4" t="n">
        <v>261352</v>
      </c>
    </row>
    <row r="10" spans="1:3">
      <c r="A10" s="3" t="s">
        <v>109</v>
      </c>
      <c r="B10" s="4" t="n">
        <v>65360</v>
      </c>
      <c r="C10" s="4" t="n">
        <v>295553</v>
      </c>
    </row>
    <row r="11" spans="1:3">
      <c r="A11" s="3" t="s">
        <v>80</v>
      </c>
      <c r="B11" s="4" t="n">
        <v>0</v>
      </c>
      <c r="C11" s="4" t="n">
        <v>5317</v>
      </c>
    </row>
    <row r="12" spans="1:3">
      <c r="A12" s="3" t="s">
        <v>132</v>
      </c>
      <c r="B12" s="4" t="n">
        <v>-129054</v>
      </c>
      <c r="C12" s="4" t="n">
        <v>0</v>
      </c>
    </row>
    <row r="13" spans="1:3">
      <c r="A13" s="3" t="s">
        <v>133</v>
      </c>
      <c r="B13" s="4" t="n">
        <v>372016</v>
      </c>
      <c r="C13" s="4" t="n">
        <v>106507</v>
      </c>
    </row>
    <row r="14" spans="1:3">
      <c r="A14" s="6" t="s">
        <v>134</v>
      </c>
    </row>
    <row r="15" spans="1:3">
      <c r="A15" s="3" t="s">
        <v>135</v>
      </c>
      <c r="B15" s="4" t="n">
        <v>107424</v>
      </c>
      <c r="C15" s="4" t="n">
        <v>-107424</v>
      </c>
    </row>
    <row r="16" spans="1:3">
      <c r="A16" s="3" t="s">
        <v>136</v>
      </c>
      <c r="B16" s="4" t="n">
        <v>-13853</v>
      </c>
      <c r="C16" s="4" t="n">
        <v>113170</v>
      </c>
    </row>
    <row r="17" spans="1:3">
      <c r="A17" s="3" t="s">
        <v>137</v>
      </c>
      <c r="B17" s="4" t="n">
        <v>344070</v>
      </c>
      <c r="C17" s="4" t="n">
        <v>-753824</v>
      </c>
    </row>
    <row r="18" spans="1:3">
      <c r="A18" s="3" t="s">
        <v>138</v>
      </c>
      <c r="B18" s="4" t="n">
        <v>-3747</v>
      </c>
      <c r="C18" s="4" t="n">
        <v>-10083</v>
      </c>
    </row>
    <row r="19" spans="1:3">
      <c r="A19" s="3" t="s">
        <v>139</v>
      </c>
      <c r="B19" s="4" t="n">
        <v>-166328</v>
      </c>
      <c r="C19" s="4" t="n">
        <v>193705</v>
      </c>
    </row>
    <row r="20" spans="1:3">
      <c r="A20" s="3" t="s">
        <v>140</v>
      </c>
      <c r="B20" s="4" t="n">
        <v>-123282</v>
      </c>
      <c r="C20" s="4" t="n">
        <v>123282</v>
      </c>
    </row>
    <row r="21" spans="1:3">
      <c r="A21" s="3" t="s">
        <v>141</v>
      </c>
      <c r="B21" s="4" t="n">
        <v>43602</v>
      </c>
      <c r="C21" s="4" t="n">
        <v>0</v>
      </c>
    </row>
    <row r="22" spans="1:3">
      <c r="A22" s="3" t="s">
        <v>142</v>
      </c>
      <c r="B22" s="4" t="n">
        <v>-393208</v>
      </c>
      <c r="C22" s="4" t="n">
        <v>-1347371</v>
      </c>
    </row>
    <row r="23" spans="1:3">
      <c r="A23" s="6" t="s">
        <v>143</v>
      </c>
    </row>
    <row r="24" spans="1:3">
      <c r="A24" s="3" t="s">
        <v>144</v>
      </c>
      <c r="B24" s="4" t="n">
        <v>0</v>
      </c>
      <c r="C24" s="4" t="n">
        <v>-73076</v>
      </c>
    </row>
    <row r="25" spans="1:3">
      <c r="A25" s="3" t="s">
        <v>145</v>
      </c>
      <c r="B25" s="4" t="n">
        <v>0</v>
      </c>
      <c r="C25" s="4" t="n">
        <v>5000</v>
      </c>
    </row>
    <row r="26" spans="1:3">
      <c r="A26" s="3" t="s">
        <v>146</v>
      </c>
      <c r="B26" s="4" t="n">
        <v>0</v>
      </c>
      <c r="C26" s="4" t="n">
        <v>-160300</v>
      </c>
    </row>
    <row r="27" spans="1:3">
      <c r="A27" s="3" t="s">
        <v>147</v>
      </c>
      <c r="B27" s="4" t="n">
        <v>350000</v>
      </c>
      <c r="C27" s="4" t="n">
        <v>0</v>
      </c>
    </row>
    <row r="28" spans="1:3">
      <c r="A28" s="3" t="s">
        <v>148</v>
      </c>
      <c r="B28" s="4" t="n">
        <v>350000</v>
      </c>
      <c r="C28" s="4" t="n">
        <v>-228376</v>
      </c>
    </row>
    <row r="29" spans="1:3">
      <c r="A29" s="6" t="s">
        <v>149</v>
      </c>
    </row>
    <row r="30" spans="1:3">
      <c r="A30" s="3" t="s">
        <v>150</v>
      </c>
      <c r="B30" s="4" t="n">
        <v>421000</v>
      </c>
      <c r="C30" s="4" t="n">
        <v>267573</v>
      </c>
    </row>
    <row r="31" spans="1:3">
      <c r="A31" s="3" t="s">
        <v>151</v>
      </c>
      <c r="B31" s="4" t="n">
        <v>-617853</v>
      </c>
      <c r="C31" s="4" t="n">
        <v>-133152</v>
      </c>
    </row>
    <row r="32" spans="1:3">
      <c r="A32" s="3" t="s">
        <v>152</v>
      </c>
      <c r="B32" s="4" t="n">
        <v>344493</v>
      </c>
      <c r="C32" s="4" t="n">
        <v>0</v>
      </c>
    </row>
    <row r="33" spans="1:3">
      <c r="A33" s="3" t="s">
        <v>153</v>
      </c>
      <c r="B33" s="4" t="n">
        <v>100000</v>
      </c>
      <c r="C33" s="4" t="n">
        <v>0</v>
      </c>
    </row>
    <row r="34" spans="1:3">
      <c r="A34" s="3" t="s">
        <v>154</v>
      </c>
      <c r="B34" s="4" t="n">
        <v>-225000</v>
      </c>
      <c r="C34" s="4" t="n">
        <v>-125000</v>
      </c>
    </row>
    <row r="35" spans="1:3">
      <c r="A35" s="3" t="s">
        <v>155</v>
      </c>
      <c r="B35" s="4" t="n">
        <v>18168</v>
      </c>
      <c r="C35" s="4" t="n">
        <v>20596</v>
      </c>
    </row>
    <row r="36" spans="1:3">
      <c r="A36" s="3" t="s">
        <v>156</v>
      </c>
      <c r="B36" s="4" t="n">
        <v>-24960</v>
      </c>
      <c r="C36" s="4" t="n">
        <v>-13805</v>
      </c>
    </row>
    <row r="37" spans="1:3">
      <c r="A37" s="3" t="s">
        <v>157</v>
      </c>
      <c r="B37" s="4" t="n">
        <v>110000</v>
      </c>
      <c r="C37" s="4" t="n">
        <v>0</v>
      </c>
    </row>
    <row r="38" spans="1:3">
      <c r="A38" s="3" t="s">
        <v>158</v>
      </c>
      <c r="B38" s="4" t="n">
        <v>0</v>
      </c>
      <c r="C38" s="4" t="n">
        <v>1512200</v>
      </c>
    </row>
    <row r="39" spans="1:3">
      <c r="A39" s="3" t="s">
        <v>159</v>
      </c>
      <c r="B39" s="4" t="n">
        <v>125848</v>
      </c>
      <c r="C39" s="4" t="n">
        <v>1528412</v>
      </c>
    </row>
    <row r="40" spans="1:3">
      <c r="A40" s="3" t="s">
        <v>160</v>
      </c>
      <c r="B40" s="4" t="n">
        <v>82640</v>
      </c>
      <c r="C40" s="4" t="n">
        <v>-47335</v>
      </c>
    </row>
    <row r="41" spans="1:3">
      <c r="A41" s="3" t="s">
        <v>161</v>
      </c>
      <c r="B41" s="4" t="n">
        <v>47333</v>
      </c>
      <c r="C41" s="4" t="n">
        <v>94668</v>
      </c>
    </row>
    <row r="42" spans="1:3">
      <c r="A42" s="3" t="s">
        <v>162</v>
      </c>
      <c r="B42" s="4" t="n">
        <v>129973</v>
      </c>
      <c r="C42" s="4" t="n">
        <v>47333</v>
      </c>
    </row>
    <row r="43" spans="1:3">
      <c r="A43" s="6" t="s">
        <v>163</v>
      </c>
    </row>
    <row r="44" spans="1:3">
      <c r="A44" s="3" t="s">
        <v>87</v>
      </c>
      <c r="B44" s="4" t="n">
        <v>115364</v>
      </c>
      <c r="C44" s="4" t="n">
        <v>2402</v>
      </c>
    </row>
    <row r="45" spans="1:3">
      <c r="A45" s="3" t="s">
        <v>164</v>
      </c>
      <c r="B45" s="4" t="n">
        <v>0</v>
      </c>
      <c r="C45" s="4" t="n">
        <v>0</v>
      </c>
    </row>
    <row r="46" spans="1:3">
      <c r="A46" s="6" t="s">
        <v>165</v>
      </c>
    </row>
    <row r="47" spans="1:3">
      <c r="A47" s="3" t="s">
        <v>166</v>
      </c>
      <c r="B47" s="4" t="n">
        <v>0</v>
      </c>
      <c r="C47" s="4" t="n">
        <v>9225</v>
      </c>
    </row>
    <row r="48" spans="1:3">
      <c r="A48" s="3" t="s">
        <v>167</v>
      </c>
      <c r="B48" s="4" t="n">
        <v>0</v>
      </c>
      <c r="C48" s="4" t="n">
        <v>191750</v>
      </c>
    </row>
    <row r="49" spans="1:3">
      <c r="A49" s="3" t="s">
        <v>168</v>
      </c>
      <c r="B49" s="4" t="n">
        <v>0</v>
      </c>
      <c r="C49" s="4" t="n">
        <v>53000</v>
      </c>
    </row>
    <row r="50" spans="1:3">
      <c r="A50" s="3" t="s">
        <v>169</v>
      </c>
      <c r="B50" s="4" t="n">
        <v>0</v>
      </c>
      <c r="C50" s="4" t="n">
        <v>66000</v>
      </c>
    </row>
    <row r="51" spans="1:3">
      <c r="A51" s="3" t="s">
        <v>170</v>
      </c>
      <c r="B51" s="4" t="n">
        <v>0</v>
      </c>
      <c r="C51" s="4" t="n">
        <v>42016</v>
      </c>
    </row>
    <row r="52" spans="1:3">
      <c r="A52" s="3" t="s">
        <v>171</v>
      </c>
      <c r="B52" s="4" t="n">
        <v>286366</v>
      </c>
      <c r="C52" s="4" t="n">
        <v>0</v>
      </c>
    </row>
    <row r="53" spans="1:3">
      <c r="A53" s="3" t="s">
        <v>172</v>
      </c>
      <c r="B53" s="4" t="n">
        <v>72270</v>
      </c>
      <c r="C53" s="4" t="n">
        <v>0</v>
      </c>
    </row>
    <row r="54" spans="1:3">
      <c r="A54" s="3" t="s">
        <v>173</v>
      </c>
      <c r="B54" s="4" t="n">
        <v>6175</v>
      </c>
      <c r="C54" s="4" t="n">
        <v>0</v>
      </c>
    </row>
    <row r="55" spans="1:3">
      <c r="A55" s="3" t="s">
        <v>112</v>
      </c>
      <c r="B55" s="4" t="n">
        <v>163487</v>
      </c>
      <c r="C55" s="4" t="n">
        <v>0</v>
      </c>
    </row>
    <row r="56" spans="1:3">
      <c r="A56" s="3" t="s">
        <v>117</v>
      </c>
      <c r="B56" s="4" t="n">
        <v>27348</v>
      </c>
      <c r="C56" s="4" t="n">
        <v>0</v>
      </c>
    </row>
    <row r="57" spans="1:3">
      <c r="A57" s="3" t="s">
        <v>174</v>
      </c>
      <c r="B57" s="4" t="n">
        <v>381041</v>
      </c>
      <c r="C57" s="4" t="n">
        <v>0</v>
      </c>
    </row>
    <row r="58" spans="1:3">
      <c r="A58" s="3" t="s">
        <v>175</v>
      </c>
      <c r="B58" s="4" t="n">
        <v>350000</v>
      </c>
      <c r="C58" s="4" t="n">
        <v>0</v>
      </c>
    </row>
    <row r="59" spans="1:3">
      <c r="A59" s="3" t="s">
        <v>116</v>
      </c>
      <c r="B59" s="5" t="n">
        <v>15008</v>
      </c>
      <c r="C59"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9:25:44Z</dcterms:created>
  <dcterms:modified xmlns:dcterms="http://purl.org/dc/terms/" xmlns:xsi="http://www.w3.org/2001/XMLSchema-instance" xsi:type="dcterms:W3CDTF">2017-03-31T09:25:44Z</dcterms:modified>
</cp:coreProperties>
</file>